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Organization, Basis of Prese"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4. Prepayments and Advances" sheetId="10" state="visible" r:id="rId10"/>
    <sheet xmlns:r="http://schemas.openxmlformats.org/officeDocument/2006/relationships" name="5. Property Plant and Equipment" sheetId="11" state="visible" r:id="rId11"/>
    <sheet xmlns:r="http://schemas.openxmlformats.org/officeDocument/2006/relationships" name="6. Investments" sheetId="12" state="visible" r:id="rId12"/>
    <sheet xmlns:r="http://schemas.openxmlformats.org/officeDocument/2006/relationships" name="7. Cost of Patents" sheetId="13" state="visible" r:id="rId13"/>
    <sheet xmlns:r="http://schemas.openxmlformats.org/officeDocument/2006/relationships" name="8. Accrued Expenses" sheetId="14" state="visible" r:id="rId14"/>
    <sheet xmlns:r="http://schemas.openxmlformats.org/officeDocument/2006/relationships" name="9. Notes Payable and Current Po" sheetId="15" state="visible" r:id="rId15"/>
    <sheet xmlns:r="http://schemas.openxmlformats.org/officeDocument/2006/relationships" name="10. Commitments and Contingenci" sheetId="16" state="visible" r:id="rId16"/>
    <sheet xmlns:r="http://schemas.openxmlformats.org/officeDocument/2006/relationships" name="11. Risks and Uncertainties" sheetId="17" state="visible" r:id="rId17"/>
    <sheet xmlns:r="http://schemas.openxmlformats.org/officeDocument/2006/relationships" name="12. Stock Compensation" sheetId="18" state="visible" r:id="rId18"/>
    <sheet xmlns:r="http://schemas.openxmlformats.org/officeDocument/2006/relationships" name="13. Shareholder's Equity and Me" sheetId="19" state="visible" r:id="rId19"/>
    <sheet xmlns:r="http://schemas.openxmlformats.org/officeDocument/2006/relationships" name="14. Income Taxes" sheetId="20" state="visible" r:id="rId20"/>
    <sheet xmlns:r="http://schemas.openxmlformats.org/officeDocument/2006/relationships" name="15. Derivative Financial Instru" sheetId="21" state="visible" r:id="rId21"/>
    <sheet xmlns:r="http://schemas.openxmlformats.org/officeDocument/2006/relationships" name="16. Subsequent Events" sheetId="22" state="visible" r:id="rId22"/>
    <sheet xmlns:r="http://schemas.openxmlformats.org/officeDocument/2006/relationships" name="2. Summary of Significant Acc_2" sheetId="23" state="visible" r:id="rId23"/>
    <sheet xmlns:r="http://schemas.openxmlformats.org/officeDocument/2006/relationships" name="2. Summary of Significant Acc_3" sheetId="24" state="visible" r:id="rId24"/>
    <sheet xmlns:r="http://schemas.openxmlformats.org/officeDocument/2006/relationships" name="4. Prepayments and Advances (Ta" sheetId="25" state="visible" r:id="rId25"/>
    <sheet xmlns:r="http://schemas.openxmlformats.org/officeDocument/2006/relationships" name="5. Property Plant and Equipme_2" sheetId="26" state="visible" r:id="rId26"/>
    <sheet xmlns:r="http://schemas.openxmlformats.org/officeDocument/2006/relationships" name="8. Accrued Expenses (Tables)" sheetId="27" state="visible" r:id="rId27"/>
    <sheet xmlns:r="http://schemas.openxmlformats.org/officeDocument/2006/relationships" name="9. Notes Payable and Current _2" sheetId="28" state="visible" r:id="rId28"/>
    <sheet xmlns:r="http://schemas.openxmlformats.org/officeDocument/2006/relationships" name="10. Commitments and Contingen_2" sheetId="29" state="visible" r:id="rId29"/>
    <sheet xmlns:r="http://schemas.openxmlformats.org/officeDocument/2006/relationships" name="12. Stock Compensation (Tables)" sheetId="30" state="visible" r:id="rId30"/>
    <sheet xmlns:r="http://schemas.openxmlformats.org/officeDocument/2006/relationships" name="15. Derivative Financial Inst_2" sheetId="31" state="visible" r:id="rId31"/>
    <sheet xmlns:r="http://schemas.openxmlformats.org/officeDocument/2006/relationships" name="1. Organization, Basis of Pre_2" sheetId="32" state="visible" r:id="rId32"/>
    <sheet xmlns:r="http://schemas.openxmlformats.org/officeDocument/2006/relationships" name="2. Summary of Significant Acc_4" sheetId="33" state="visible" r:id="rId33"/>
    <sheet xmlns:r="http://schemas.openxmlformats.org/officeDocument/2006/relationships" name="3. Related Party Transactions (" sheetId="34" state="visible" r:id="rId34"/>
    <sheet xmlns:r="http://schemas.openxmlformats.org/officeDocument/2006/relationships" name="4. Prepayments and Advances (De" sheetId="35" state="visible" r:id="rId35"/>
    <sheet xmlns:r="http://schemas.openxmlformats.org/officeDocument/2006/relationships" name="5. Property Plant and Equipme_3" sheetId="36" state="visible" r:id="rId36"/>
    <sheet xmlns:r="http://schemas.openxmlformats.org/officeDocument/2006/relationships" name="5. Property Plant and Equipme_4" sheetId="37" state="visible" r:id="rId37"/>
    <sheet xmlns:r="http://schemas.openxmlformats.org/officeDocument/2006/relationships" name="6. Investment (Details Narrativ" sheetId="38" state="visible" r:id="rId38"/>
    <sheet xmlns:r="http://schemas.openxmlformats.org/officeDocument/2006/relationships" name="7. Cost of Patents (Details Nar" sheetId="39" state="visible" r:id="rId39"/>
    <sheet xmlns:r="http://schemas.openxmlformats.org/officeDocument/2006/relationships" name="8. Accrued Expenses (Details)" sheetId="40" state="visible" r:id="rId40"/>
    <sheet xmlns:r="http://schemas.openxmlformats.org/officeDocument/2006/relationships" name="8. Accrued Expenses (Details Na" sheetId="41" state="visible" r:id="rId41"/>
    <sheet xmlns:r="http://schemas.openxmlformats.org/officeDocument/2006/relationships" name="9. Notes Payable and Current _3" sheetId="42" state="visible" r:id="rId42"/>
    <sheet xmlns:r="http://schemas.openxmlformats.org/officeDocument/2006/relationships" name="9. Notes Payable and Current _4" sheetId="43" state="visible" r:id="rId43"/>
    <sheet xmlns:r="http://schemas.openxmlformats.org/officeDocument/2006/relationships" name="10. Commitments and Contingen_3" sheetId="44" state="visible" r:id="rId44"/>
    <sheet xmlns:r="http://schemas.openxmlformats.org/officeDocument/2006/relationships" name="10. Commitments and Contingen_4" sheetId="45" state="visible" r:id="rId45"/>
    <sheet xmlns:r="http://schemas.openxmlformats.org/officeDocument/2006/relationships" name="11. Risks and Uncertainties (De" sheetId="46" state="visible" r:id="rId46"/>
    <sheet xmlns:r="http://schemas.openxmlformats.org/officeDocument/2006/relationships" name="12. Stock Compensation (Details" sheetId="47" state="visible" r:id="rId47"/>
    <sheet xmlns:r="http://schemas.openxmlformats.org/officeDocument/2006/relationships" name="12. Stock Compensation (Detai_2" sheetId="48" state="visible" r:id="rId48"/>
    <sheet xmlns:r="http://schemas.openxmlformats.org/officeDocument/2006/relationships" name="12. Stock Compensation (Detai_3" sheetId="49" state="visible" r:id="rId49"/>
    <sheet xmlns:r="http://schemas.openxmlformats.org/officeDocument/2006/relationships" name="12. Stock Compensation (Detai_4" sheetId="50" state="visible" r:id="rId50"/>
    <sheet xmlns:r="http://schemas.openxmlformats.org/officeDocument/2006/relationships" name="12. Stock Compensation (Detai_5" sheetId="51" state="visible" r:id="rId51"/>
    <sheet xmlns:r="http://schemas.openxmlformats.org/officeDocument/2006/relationships" name="13. Shareholder's Equity and _2" sheetId="52" state="visible" r:id="rId52"/>
    <sheet xmlns:r="http://schemas.openxmlformats.org/officeDocument/2006/relationships" name="14. Income Taxes (Details Narra" sheetId="53" state="visible" r:id="rId53"/>
    <sheet xmlns:r="http://schemas.openxmlformats.org/officeDocument/2006/relationships" name="15. Derivative Financial Inst_3" sheetId="54" state="visible" r:id="rId54"/>
    <sheet xmlns:r="http://schemas.openxmlformats.org/officeDocument/2006/relationships" name="15. Derivative Financial Inst_4" sheetId="55" state="visible" r:id="rId55"/>
  </sheets>
  <definedNames/>
  <calcPr calcId="124519" fullCalcOnLoad="1"/>
</workbook>
</file>

<file path=xl/sharedStrings.xml><?xml version="1.0" encoding="utf-8"?>
<sst xmlns="http://schemas.openxmlformats.org/spreadsheetml/2006/main" uniqueCount="509">
  <si>
    <t>Document and Entity Information - USD ($)</t>
  </si>
  <si>
    <t>12 Months Ended</t>
  </si>
  <si>
    <t>Dec. 31, 2018</t>
  </si>
  <si>
    <t>Mar. 29, 2019</t>
  </si>
  <si>
    <t>Jun. 30, 2018</t>
  </si>
  <si>
    <t>Document And Entity Information</t>
  </si>
  <si>
    <t>Entity Registrant Name</t>
  </si>
  <si>
    <t>urban-gro, Inc.</t>
  </si>
  <si>
    <t>Entity Central Index Key</t>
  </si>
  <si>
    <t>0001706524</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Small Business</t>
  </si>
  <si>
    <t>true</t>
  </si>
  <si>
    <t>Entity Emerging Growth</t>
  </si>
  <si>
    <t>Entity Ex-transition period</t>
  </si>
  <si>
    <t>Entity Shell Company</t>
  </si>
  <si>
    <t>Consolidated Balance Sheets - USD ($)</t>
  </si>
  <si>
    <t>Dec. 31, 2017</t>
  </si>
  <si>
    <t>Current Assets</t>
  </si>
  <si>
    <t>Cash</t>
  </si>
  <si>
    <t>Accounts receivable, net</t>
  </si>
  <si>
    <t>Inventory</t>
  </si>
  <si>
    <t>Related party receivable</t>
  </si>
  <si>
    <t>Prepayments and advances</t>
  </si>
  <si>
    <t>Total current assets</t>
  </si>
  <si>
    <t>Non-current assets</t>
  </si>
  <si>
    <t>Property, plant, and equipment, net</t>
  </si>
  <si>
    <t>Investments</t>
  </si>
  <si>
    <t>Other assets</t>
  </si>
  <si>
    <t>Total non-current assets</t>
  </si>
  <si>
    <t>Total assets</t>
  </si>
  <si>
    <t>Current liabilities</t>
  </si>
  <si>
    <t>Accounts payable</t>
  </si>
  <si>
    <t>Accrued expenses</t>
  </si>
  <si>
    <t>Related party payable</t>
  </si>
  <si>
    <t>Customer deposits</t>
  </si>
  <si>
    <t>Short term notes payable</t>
  </si>
  <si>
    <t>Total current liabilities</t>
  </si>
  <si>
    <t>Non-current liabilities</t>
  </si>
  <si>
    <t>Long term notes payable</t>
  </si>
  <si>
    <t>Total long-term liabilities</t>
  </si>
  <si>
    <t>Total liabilities</t>
  </si>
  <si>
    <t>Commitments and contingencies, note 10</t>
  </si>
  <si>
    <t xml:space="preserve"> </t>
  </si>
  <si>
    <t>Equity</t>
  </si>
  <si>
    <t>Preferred stock, $0.1 par value; 10,000,000 shares authorized; 0 shares issued and outstanding as of December 31, 2018 and December 31, 2017</t>
  </si>
  <si>
    <t>Common stock, $0.001 par value; 100,000,000 shares authorized; 25,229,833 and 25,046,000 shares issued and outstanding as of December 31, 2018, and December 31, 2017 respectively</t>
  </si>
  <si>
    <t>Additional Paid in Capital</t>
  </si>
  <si>
    <t>Retained earnings / (deficit)</t>
  </si>
  <si>
    <t>Total equity (deficit)</t>
  </si>
  <si>
    <t>Total liabilities and equity</t>
  </si>
  <si>
    <t>Consolidated Balance Sheets (Parenthetical) - $ / shares</t>
  </si>
  <si>
    <t>Statement of Financial Position [Abstract]</t>
  </si>
  <si>
    <t>Preferred stock, par value</t>
  </si>
  <si>
    <t>$ .10</t>
  </si>
  <si>
    <t>Preferred stock, shares authorized</t>
  </si>
  <si>
    <t>Preferred stock, shares issued</t>
  </si>
  <si>
    <t>Preferred stock, shares outstanding</t>
  </si>
  <si>
    <t>Common stock, par value</t>
  </si>
  <si>
    <t>$ .001</t>
  </si>
  <si>
    <t>Common stock, shares authorized</t>
  </si>
  <si>
    <t>Common stock, shares outstanding</t>
  </si>
  <si>
    <t>Common stock, shares issued</t>
  </si>
  <si>
    <t>Consolidated Statements of Operations and Comprehensive Income - USD ($)</t>
  </si>
  <si>
    <t>Income Statement [Abstract]</t>
  </si>
  <si>
    <t>Revenue</t>
  </si>
  <si>
    <t>Cost of goods sold</t>
  </si>
  <si>
    <t>Gross profit</t>
  </si>
  <si>
    <t>Operating expenses</t>
  </si>
  <si>
    <t>Marketing</t>
  </si>
  <si>
    <t>General and administrative</t>
  </si>
  <si>
    <t>Stock compensation</t>
  </si>
  <si>
    <t>Total operating expenses</t>
  </si>
  <si>
    <t>Loss from operations</t>
  </si>
  <si>
    <t>Other Income (Expenses)</t>
  </si>
  <si>
    <t>Other income</t>
  </si>
  <si>
    <t>Interest expense</t>
  </si>
  <si>
    <t>Total other expenses, net</t>
  </si>
  <si>
    <t>Income tax expense</t>
  </si>
  <si>
    <t>Net income (loss)</t>
  </si>
  <si>
    <t>Comprehensive income (loss)</t>
  </si>
  <si>
    <t>Earnings per share, Net loss per share - basic and diluted</t>
  </si>
  <si>
    <t>Weighted average outstanding shares</t>
  </si>
  <si>
    <t>[1]</t>
  </si>
  <si>
    <t>Weighted shares outstanding for the period ended December 31, 2017 were recalculated from partnership units to common stock shares with a conversion rate of 193.3936722 shares for each LLC unit.</t>
  </si>
  <si>
    <t>Consolidated Statements of Shareholders' Deficit - USD ($)</t>
  </si>
  <si>
    <t>Members' Equity</t>
  </si>
  <si>
    <t>Common Stock</t>
  </si>
  <si>
    <t>Additional Paid-In Capital</t>
  </si>
  <si>
    <t>Retained Earnings / Accumulated Deficit</t>
  </si>
  <si>
    <t>Total</t>
  </si>
  <si>
    <t>Beginning balance, value at Dec. 31, 2016</t>
  </si>
  <si>
    <t>Common stock converted from LLC Units, value converted</t>
  </si>
  <si>
    <t>Common stock converted from LLC Units, stock issued</t>
  </si>
  <si>
    <t>Common stock converted from LLC Units, value</t>
  </si>
  <si>
    <t>Common stock issued in settlement of debt, shares</t>
  </si>
  <si>
    <t>Common stock issued in settlement of debt, value</t>
  </si>
  <si>
    <t>Sale of common stock, shares</t>
  </si>
  <si>
    <t>Sale of common stock, value</t>
  </si>
  <si>
    <t>Stock based compensation</t>
  </si>
  <si>
    <t>Net loss</t>
  </si>
  <si>
    <t>Ending balance, shares at Dec. 31, 2017</t>
  </si>
  <si>
    <t>Ending balance, value at Dec. 31, 2017</t>
  </si>
  <si>
    <t>Clawback of stock granted, shares</t>
  </si>
  <si>
    <t>Clawback of stock granted, value</t>
  </si>
  <si>
    <t>Payment of outstanding balance for PPM</t>
  </si>
  <si>
    <t>Stock grant program vesting, shares</t>
  </si>
  <si>
    <t>Stock grant program vesting, value</t>
  </si>
  <si>
    <t>Warrants</t>
  </si>
  <si>
    <t>Ending balance, shares at Dec. 31, 2018</t>
  </si>
  <si>
    <t>Ending balance, value at Dec. 31, 2018</t>
  </si>
  <si>
    <t>Consolidated Statements of Cash Flows - USD ($)</t>
  </si>
  <si>
    <t>Cash Flows from Operating Activities</t>
  </si>
  <si>
    <t>Net Loss</t>
  </si>
  <si>
    <t>Adjustment to reconcile net loss from operations:</t>
  </si>
  <si>
    <t>Depreciation and amortization</t>
  </si>
  <si>
    <t>Warrant expense</t>
  </si>
  <si>
    <t>Inventory write-offs</t>
  </si>
  <si>
    <t>Bad debt expense</t>
  </si>
  <si>
    <t>Stock compensation expense</t>
  </si>
  <si>
    <t>Changes in Operating Assets and Liabilities</t>
  </si>
  <si>
    <t>Accounts receivable</t>
  </si>
  <si>
    <t>Net Cash Provided by (Used in) Operating Activities</t>
  </si>
  <si>
    <t>Cash Flows from Investing Activities</t>
  </si>
  <si>
    <t>Purchase of investment</t>
  </si>
  <si>
    <t>Purchases of property and equipment</t>
  </si>
  <si>
    <t>Purchases of intangible assets</t>
  </si>
  <si>
    <t>Net Cash Used Provided By (Used In) Investing Activities</t>
  </si>
  <si>
    <t>Cash Flows from Financing Activities</t>
  </si>
  <si>
    <t>Issuance of capital stock</t>
  </si>
  <si>
    <t>Proceeds from issuance of notes payable</t>
  </si>
  <si>
    <t>Proceeds from related party loan</t>
  </si>
  <si>
    <t>Repayment of notes payable</t>
  </si>
  <si>
    <t>Net Cash Provided by Financing Activities</t>
  </si>
  <si>
    <t>Net Increase (Decrease) in Cash</t>
  </si>
  <si>
    <t>Cash at Beginning of Period</t>
  </si>
  <si>
    <t>Cash at End of Period</t>
  </si>
  <si>
    <t>Supplemental Cash Flow Information:</t>
  </si>
  <si>
    <t>Interest Paid</t>
  </si>
  <si>
    <t>Income Tax Paid</t>
  </si>
  <si>
    <t>Supplemental disclosure of non-cash investing and financing activities:</t>
  </si>
  <si>
    <t>Common stock issued to reduce convertible and promissory notes payable</t>
  </si>
  <si>
    <t>Common stock retired</t>
  </si>
  <si>
    <t>1. Organization, Basis of Presentation and Liquidity</t>
  </si>
  <si>
    <t>Organization, Consolidation and Presentation of Financial Statements [Abstract]</t>
  </si>
  <si>
    <t>Organization, Basis of Presentation and Liquidity</t>
  </si>
  <si>
    <t>NOTE 1 – ORGANIZATION, BASIS
OF PRESENTATION AND LIQUIDITY Urban-gro Inc. (the “Company”),
is a Colorado corporation that was founded in 2014 as a limited liability company before converting to a corporation on March 10,
2017. The Company is an end-to-end agricultural solutions firm focused on cannabis and traditional agriculture produce growers.
It provides design, engineering, and technology implementation in high-performance commercial cannabis cultivation facilities. The
types of integrated cultivation systems include environment controls and automated fertigation and irrigation systems, commercial-grade
light systems including light-emitting diode (LED) and high-pressure sodium (HPS) grow light systems, a complete line of water
treatment solutions, rolling and automated benching systems, fans, and odor mitigation systems. Post start-up, the Company also
markets a line of Integrated Pest Management products as well as an agriculture technology platform. The Company markets its products
and services throughout the United States and Canada. During 2018 the Company also made preliminary efforts on projects in other
countries as well, including Mexico, Jamaica and Colombia. In June 2018, the Company formed urban-gro
Canada Technologies, Inc. as a wholly owned Canadian subsidiary company which it intends to utilize for all of its Canadian sales
operations. As of December 31, 2018 this subsidiary is still in the preparation for operations with our Canadian customers. Basis of Presentation These consolidated financial statements
are presented in United States dollars and have been prepared in accordance with United States generally accepted accounting principles
(“GAAP”). Business Plan The Company’s diversification plans
have led to the strategic decision to focus on brand as an ancillary national market leader delivering the best in class value
added product solutions to cannabis cultivators. Management has implemented the following actions to increase profit margins and
generate positive operating cash flow: 1) Establish strategic partnerships with our vendors to decrease costs; 2) Implement design
fees associated with designing environmental controls and fertigation systems; 3) Create a commissioning team and charge commissioning
fees for training staff and starting up new environmental controls and fertigation systems; 4) Sell best-in-class systems, and
5) Design and implement integrated pest management plans for our customers and sell biological controls and pesticides to these
customers. While no assurances can be provided, management believes these objectives will increase the Company’s gross profit
and increase cash provided by operations. Liquidity Since inception the Company has incurred
operating losses and has funded its operations primarily through issuance of equity securities, unsecured debt, and operating
revenue. As of December 31, 2018, the Company had an accumulated deficit of $8,540,053, working capital deficit of $5,626,010,
and negative stockholders’ equity of $3,826,551. The Company has evaluated its projected cash flows and believes that its
cash and cash equivalents of $1,178,852 as of December 31, 2018, will be sufficient to fund the Company’s operations through
at least twelve months from the issuance date of these consolidated financial statements, or at least through March 31, 2020.
Future financings, if necessary, may not be available to the Company at acceptable terms, or at all. Sales of additional equity
securities would result in the dilution of equity interests of current shareholders. These facts and conditions raise substantial
doubt about our ability to continue as a going concern, and our independent registered public accounting firm has included an
explanatory paragraph regarding going concern qualification in its audit report. However, our management believes the $2,500,000
committed by 4front Capital Partner as described in Note 16 Subsequent events, should provide sufficient liquidity to meet our
obligations as they become due for a reasonable period of time. While we believe that these liquidity plan measures will be adequate
to satisfy our liquidity requirements for the twelve months ending March 31, 2020 there is no assurance that the liquidity plan
will be successfully implemented. Failure to successfully implement the liquidity plan may have a material adverse effect on our
business, results of operations and financial position, and may adversely affect our ability to continue as a going concern. If
we do not become consistently profitable, our accumulated deficit will grow larger and our cash balances will decline further,
and we will require additional financing to continue operations. Any such financing may not be accessible on acceptable terms,
if at all. If we cannot generate sufficient cash or obtain additional financing, we may be required to downsize our business further
or discontinue our operations altogether.</t>
  </si>
  <si>
    <t>2. Summary of Significant Accounting Policies</t>
  </si>
  <si>
    <t>Accounting Policies [Abstract]</t>
  </si>
  <si>
    <t>Summary of Significant Accounting Policies</t>
  </si>
  <si>
    <t>NOTE 2 – SUMMARY OF SIGNIFICANT
ACCOUNTING POLICIES Use of Estimates In preparing consolidated financial statements
in conformity with GAAP, management is required to make estimates and assumptions that affect the reported amounts of assets and
liabilities and the disclosure of assets and liabilities at the date of the consolidated financial statements and revenues and
expenses during the reported period. Actual results could differ from those estimates. Significant estimates include estimated
useful lives and potential impairment of property and equipment, inventory write offs, and allowance for bad debt. Going Concern Assessment With the implementation of,
ASC No. 205-40, beginning with the year ended December 31, 2016 and all annual and interim periods thereafter, we assess going
concern uncertainty for our consolidated financial statements to determine if we have sufficient cash and cash equivalents on
hand and working capital to operate for a period of at least one year from the date the consolidated financial statements are
issued or are available to be issued, which is referred to as the “look - forward period” as defined by ASC No. 205-40.
As part of this assessment, based on conditions that are known and reasonably knowable to us, we will consider various scenarios,
forecasts, projections, and estimates, and make certain key assumptions, including the timing and nature of projected cash expenditures
or programs, and our ability to delay or curtail those expenditures or programs, among other factors, if necessary, within the
look-forward period in accordance with ASC No 205-40. Fair Value of Financial Instruments The Company’s financial instruments
consist principally of cash and cash equivalents, accounts receivable, accounts payable, notes payabl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December
31, 2018 and December 31, 2017 approximates their fair values based on our incremental borrowing rates. There have been no changes in Level 1,
Level 2, and Level 3 categorizations and no changes in valuation techniques for these assets or liabilities for the years ended
December 31, 2018 and 2017. Cash and Cash Equivalents The Company considers all highly liquid
short-term cash investments with an original maturity of three months or less to be cash equivalents. As of December 31, 2018 and
2017, the Company did not maintain any cash equivalents. The Company maintains cash with financial institutions that may from time
to time exceed federally-insured limits. The Company has not experienced any losses related to these balances and believes the
risk to be minimal. Accounts Receivable, Net Trade accounts receivables are carried
at the original invoiced amounts less an allowance for doubtful accounts. As of December 31, 2018 and 2017, the balance of allowance
for doubtful accounts was $18,920 and $63,455, respectively. The allowances for doubtful accounts are calculated based on a detailed
review of certain individual customer accounts and an estimation of the overall economic conditions affecting the Company's customer
base. The Company reviews a customer's credit history before extending credit to the customer. If the financial condition of its
customers were to deteriorate, resulting in an impairment of their ability to make payments, additions to the allowance would
be required. A provision is made against accounts receivable to the extent they are considered unlikely to be collected. Occasionally
the Company will write off bad debt directly to the bad debt expense account when the balance is determined to be uncollectable.
Bad debt expense for the years ended December 31, 2018 and 2017 was $106,464 and $141,288, respectively. Inventories Inventories are stated at the lower
of cost or net realizable value. Inventory cost is determined using the average cost method. The Company periodically reviews
the value of items in inventory and provides write-downs or write-offs of inventory based on its assessment of market
conditions. All inventory is finished goods and no raw products or work in progress is recorded on the balance sheets.
Write-downs and write-offs are charged to cost of goods sold at the realization of change in value. Once written down,
inventories are carried at this lower cost basis until sold or scrapped. There are no raw products or work in process
inventories recorded on the balance sheets. Property, Plant and Equipment, Net Property and equipment is stated at
cost less accumulated depreciation and impairmen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No impairment charges were recorded for the twelve months ended December 31, 2018 and 2017. The estimated useful lives for significant property and equipment
categories are as follows:
Computer and Technology Equipment 3 years
Furniture and Equipment 5 years
Leasehold Improvements Lease term
Vehicles 3 years
Other Equipment 3 or 5 years
Software 3 years Intangible Assets The Company’s intangible assets,
consisting of legal fees for application of patents and trademarks and license fees paid for inspection services, are recorded
at cost. Patents and trademarks, once approved, will be amortized using the straight-line method over an estimated life, generally
5 years for patents and 10 to 20 years for trademarks. License fees are amortized over 10 years. Intangible assets are included
in “other assets” on the balance sheets. The net balance of intangible assets for December 31, 2018 and 2017 was $63,755
and $31,054, respectively. Amortization expense totaled $974 and $0 for the years ended December 31, 2018 and 2017, respectively. Equity Investments In the first quarter of 2018, the Company
adopted ASU 2016-01, “Financial Instruments — Overall (Subtopic 825-10)”. Under ASU 2016-01, entities no longer
use the cost method of accounting for equity investments but can instead elect a measurement alternative for equity investments
that do not have readily determinable fair values and do not qualify for the practical expedient in ASC 820, “Fair Value
Measurement” to estimate fair value using the NAV per share method. After management’s assessment of its two equity
investments, management concluded that these two investments should be accounted for using the measurement alternative. Under the
alternative, the Company measures these investments at cost, less any impairment, plus or minus changes resulting from observable
price changes in orderly transactions for an identical or similar investment of the same issuer, and the Company has to make a
separate election to use the alternative for each eligible investment and has to apply the alternative consistently from period
to period until the investment’s fair value becomes readily determinable. ASU further requires that the Company should use
prospective method for all equity investments without readily determinable fair values. Revenue Recognition The Company recognizes revenue in accordance
with ASC 606, Revenue from Contracts with Customers Customer Deposit The Company’s policy is to collect
deposits from customers at the beginning of the project prior to the design phase. The customer payments received are recorded
as a customer deposit liability on the balance sheets. When the project is complete and meets all the criteria for revenue recognition,
the deposit is recorded against the customer’s accounts receivable balance. In certain situations when the customer has
paid the deposit and design work has been completed but the customer chooses not to proceed with the project, the Company may
keep the deposit and book it to revenue. Cost of Goods Sold The Company’s policy is to recognize
cost of goods sold the same manner as, and in conjunction with, revenue recognition. The Company’s cost of revenues includes
the costs directly attributable to revenue recognized and includes expenses related to the purchasing of products, fees for third-party
commissions and shipping costs. Total shipping costs included in the cost of goods sold for the years ended December 31, 2018
and 2017 was $490,526 and $198,822, respectively. Income Taxes The Company files
a federal income tax return in the United States. In addition, it files income tax returns in state and local jurisdictions as
applicable. Provisions for current income tax liabilities, if any, would be calculated and accrued on income and expense amounts
expected to be included in the income tax returns for the current year. Income taxes reported in earnings, if any, would also include
deferred income tax provisions. Deferred income
tax assets and liabilities, if any, would be computed on differences between the financial statement bases and tax bases of assets
and liabilities at the enacted tax rates. Changes in deferred income tax assets and liabilities would be included as a component
of income tax expense. The effect on deferred income tax assets and liabilities attributable to changes in enacted tax rates would
be charged or credited to income tax expense in the period of enactment. Valuation allowances would be established for certain
deferred tax assets when realization is not likely. Assets and liabilities
would be established for uncertain tax positions taken or positions expected to be taken in income tax returns when such positions,
in the judgement of the Company, do not meet a more-likely-than-not threshold based on the technical merits of the positions. Valuation
allowances would be established for certain deferred tax assets when realization is not likely. Advertising Costs The Company expenses advertisings costs
in the periods the costs are incurred. Prepayments made under contracts are included in prepaid expenses and expensed when the
advertisement is run. Total advertising expense incurred for the years ended December 31, 2018 and 2017 was $153,878 and $54,412,
respectively. Derivative financial instruments The Company accounts for its
warrants issued in accordance with the GAAP accounting guidance under ASC 480, “Distinguishing Liabilities from Equity”.
The Company estimated the fair value of these warrants at the respective balance sheet dates using the Black-Scholes option pricing
based on the estimated market value of the underlying common stock at the valuation measurement date, the remaining contractual
term, risk-free interest rate, and expected volatility of the price of the underlying common stock. There is a moderate degree
of subjectivity involved when using option pricing models to estimate the warrants and the assumptions used in the Black-Scholes
option-pricing model are moderately judgmental. Share Based Compensation The Company periodically issue shares of
its common stock to employees and consultants in non-capital raising transactions for fees and services. The Company accounts for stock issued to
non-employees in accordance with ASC 505-50, Equity The Company accounts for stock grants issued
and vesting to employees based on ASC 718, Compensation – Stock Compensation Earnings (Loss) Per Share The Company computes net earnings (loss)
per share under ASC subtopic 260-10, Earnings Per Share,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Recently Issued Accounting Pronouncements From time to time, the FASB or other standards
setting bodies issue new accounting pronouncements. Unless otherwise discussed, the Company believes that the impact of recently
issued guidance, whether adopted or to be adopted in the future, is not expected to have a material impact on the Company’s
consolidated financial statements upon adoption. In February 2016, the FASB issued
ASU 2016-02 “Leases”, which together with subsequent amendments is included in ASC 842, “Leases”.
Most significantly, ASC 842 requires a lessee to recognize on the statement of financial position a liability to make lease payments
and an asset with respect to its right to use the underlying asset for the lease term. Leases are classified as either financing
or operating, with classification affecting the pattern of expense recognition in the statements of operations. ASC 84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adopting ASC 2016-02 effective January 1, 2019 under the modified
retrospective method with respect to lease contracts in effect as of the adoption date. The adoption of ASC 2016-02 will increase
our assets and liabilities by approximately $139,000 as of January 1, 2019 due to the recognition of right-of-use assets and lease
liabilities with respect to operating leases. The Company does not believe the adoption of ASC 842 will have a material effect
on its financial position, results of operations or cash flows In June 2018, the FASB issued ASU 2018-07, “Compensation
– Stock Compensation (Topic 718): Improvements in Nonemployee Share-Based Payment Accounting” which simplifies the
accounting for share-based payments to nonemployees by aligning it with the accounting for share-based payments to employees,
with certain exceptions. Under the guidance, the measurement of equity-classified nonemployee awards will be fixed at the grant
date, which may lower their cost and reduce volatility in the income statement. The update is effective for fiscal years beginning
after December 31, 2018, including interim reporting periods within that reporting period. Early adoption is permitted. The Company
is adopting ASU 2018-07 effective January 1, 2019 and does not believe the adoption of ASU 2018-07 will have a material effect
on its financial position, results of operations or cash flows. There are other various updates recently
issued by the FASB, most of which represented technical corrections to the accounting literature or application to specific industries
and are not expected to have a material impact on the Company's financial position, results of operations or cash flows.</t>
  </si>
  <si>
    <t>3. Related Party Transactions</t>
  </si>
  <si>
    <t>Related Party Transactions [Abstract]</t>
  </si>
  <si>
    <t>Related Party Transactions</t>
  </si>
  <si>
    <t>NOTE 3 – RELATED PARTY TRANSACTIONS The Company purchases some cultivation
products from Bravo Lighting d/b/a Bravo Enterprises (“Bravo”) and enviro-glo, manufacturers and a distributor of commercial
building lighting and other product solutions with common control by the Company’s CEO, Bradley Nattrass and CDO Octavio
Gutierrez. Purchases from Bravo and Enviro-Glo for the years ended December 31, 2018 and 2017 were $276,443 and $526,002, respectively.
Outstanding receivables from Bravo and Enviro-Glo as of December 31, 2018 and 2017 totaled $43,120 and $13,540, respectively. Net
outstanding payables incurred for purchases of inventory and other services to Bravo and Enviro-Glo as of December 31, 2018 and
2017 totaled $5,562 and $93,394, respectively. The Company also entered into a lease agreement
with Bravo Lighting, a related party, to sublease office space for 12 months commencing in September 2018. Minimum monthly lease
payments are $24,000 for the remainder of the leases. The Company has consulted with Cloud 9
Support, LLC a company owned by James Lowe, a board member and debt holder. Cost of Services provided by Cloud 9 Support, LLC during
the years ended December 31, 2018 and 2017 were 84,746 and $58,196, respectively. Cloud 9 Support LLC also purchases materials
from the Company for use with their customers. Total sales to Cloud 9 Support, LLC from the Company during the years ended December
31, 2018 and 2017 were $370,948 and $312,041, respectively. Outstanding receivables from Cloud 9 Support, LLC as of December 31,
2018 and 2017 totaled $79,235 and $42,237, respectively. Net outstanding payables incurred for purchases of inventory and other
services to Cloud 9 Support, LLC as of December 31, 2018 and 2017 totaled $13,240 and $7,168, respectively. In October 2018, the Company received a
$1 million unsecured loan from James Lowe, a director, which is due on or before April 30, 2019. The loan has a one-time origination
fee of $12,500. Interest accrues at the rate of 12% per annum and is paid monthly. As additional consideration for the loan the
Company granted Mr. Lowe an option to purchase 30,000 shares of its common stock at an exercise price of $1.20 per share, which
option is exercisable for a period of five (5) years. The loan is guaranteed by Messrs. Nattrass and Gutierrez, two of the Company’s
officers, directors and our principal shareholders.</t>
  </si>
  <si>
    <t>4. Prepayments and Advances</t>
  </si>
  <si>
    <t>Deferred Costs, Capitalized, Prepaid, and Other Assets Disclosure [Abstract]</t>
  </si>
  <si>
    <t>Prepayments and Advances</t>
  </si>
  <si>
    <t xml:space="preserve">NOTE 4 – PREPAYMENTS &amp; ADVANCES Prepayments and Advances is comprised
of advances paid to employees, prepaid services and fees and prepayments paid to vendors to initiate orders. The prepaid balances
are summarized as follows:
December 31, December 31,
2018 2017
Advances to Employees $ – $ 4,960
Prepaid Services and Fees 152,204 8,875
Vendor Prepayments 776,478 845,442
$ 928,682 $ 859,277 </t>
  </si>
  <si>
    <t>5. Property Plant and Equipment, net</t>
  </si>
  <si>
    <t>Property, Plant and Equipment [Abstract]</t>
  </si>
  <si>
    <t>Property Plant and Equipment, net</t>
  </si>
  <si>
    <t>NOTE 5 - PROPERTY PLANT &amp; EQUIPMENT,
NET Property Plant and Equipment balances are
summarized as follows:
December 31, December 31,
2018 2017
Computers &amp; Technology Equip $ 61,910 $ 37,366
Furniture and Fixtures 30,162 24,825
Leasehold Improvements 143,215 143,215
Vehicles 132,875 149,028
Software 233,783 6,550
R&amp;D Assets 84,031 –
Other Equipment 65,140 20,653
Accumulated depreciation (309,975 ) (156,813 )
Property plant and equipment, net $ 441,414 $ 224,824 Depreciation expense for the years ended
December 31, 2018 and 2017 totaled $153,162 and $75,605, respectively.</t>
  </si>
  <si>
    <t>6. Investments</t>
  </si>
  <si>
    <t>Equity Method Investments and Joint Ventures [Abstract]</t>
  </si>
  <si>
    <t>NOTE 6 – INVESTMENTS In November 2017, the Company entered into
an agreement with Edyza Sensors, Inc., (”Edyza”), wherein the Company became Edyza’s exclusive agricultural partner
in Edyza’s attempt to provide wireless sensors to the cultivation solutions offered by the Company to the cannabis industry.
As part of the terms of this agreement, Edyza has assigned the Company all of their global rights to two patent pending applications
for sensor rods and moisture and salinity measurements, along with any additional patent rights that may arise as a result of this
collaboration. In addition, in 2017 Edyza issued the Company a Simple Agreement for Future Equity, to provide the Company with
an ownership interest in Edyza in the principal amount of $400,000, issued when Edyza engaged in a priced round of investment or
liquidation occurs. In August 2018, the Company terminated the Simple Agreement for Future Equity in exchange for 442,685 shares
of Edyza Common Stock issued at a conversion price per share of $0.0903577. In 2018 the Company also purchased an additional 442,685
shares of Edyza common stock for $400,000. As of December 31, 2018, $325,000 has been paid to Edyza. Future payments of $75,000
are due in January 2019. As of December 31, 2018, the Company owned 885,370 shares of Edyza Common Stock, equal to a current ownership
percentage of 10% on a fully diluted basis of Edyza’s issued and outstanding securities. The Company measures this investment
at cost, less any impairment, plus or minus changes resulting from observable price changes in orderly transactions for an identical
or similar investment of the same issuer. As of December 31, 2018, the Company determined that no impairment is necessary given
the recent valuations and no change in qualitative factors. The Company has partnered with Total
Grow Holdings, LLC (d/b/a/ Total Grow Control, LLC) (“TGH”) to develop and launch a line of environmental controls
and fertigation/irrigation distribution products in the form of a Batch Fertigation System and an Inline Fertigation System. In
February 2018, the Company entered into an agreement with TGH to purchase 5% of TGH’s membership interests on a fully diluted
basis for $125,000. The agreement also contains two separate options for the Company to purchase additional membership interests
in TGH and a purchase right for the Company to acquire all of the outstanding membership interests in TGH. The first option was
exercisable from July 1, 2018 thru August 31, 2018 and allowed the Company to acquire an additional 5% of TGH’s membership
interests on a fully diluted basis for $150,000. The second option is exercisable from February 15, 2019 thru May 15, 2019 and
allows the Company to acquire an additional 15% of TGH’s membership interests on a fully diluted basis for $525,000. The
purchase right is exercisable from May 15, 2019 thru February 15, 2020 and allows the Company to acquire all of the outstanding
membership interests in TGH based on a total valuation of TGH of $7,500,000. In July 2018, the Company elected to exercise the
first option and purchased an additional 5% of TGH’s fully diluted membership interests for $150,000. In January 2019 the
Company and TGH negotiated the terms of the second option and the Company elected to purchase an additional 15% of TGH’s
fully diluted member interests for $525,000. As of December 31, 2018, the Company had paid TGH $158,000 for the additional 5%
fully diluted membership interests. Future payments of $36,000 are due every two weeks through May 2019 until the remaining balance
of $367,000 has been paid. As of March 31, 2019, the Company had made total payments of $336,000. The Company has capitalized
an additional $15,766 in legal fees associated with the purchases of the TGH membership interests. As of December 31, 2018, the
Company’s fully diluted ownership interest in TGH is less than 20% and, the Company measures these investments at cost,
less any impairment, plus or minus changes resulting from observable price changes in orderly transactions for an identical or
similar investment of the same issuer. As of December 31, 2018, the Company determined that no impairment of its investment in
TGH is necessary given the recent valuations and no change in qualitative factors.</t>
  </si>
  <si>
    <t>7. Cost of Patents</t>
  </si>
  <si>
    <t>Goodwill and Intangible Assets Disclosure [Abstract]</t>
  </si>
  <si>
    <t>Cost of Patents</t>
  </si>
  <si>
    <t>NOTE 7 – COST OF PATENTS Costs of patents, which consist of legal
costs paid to third parties to establish a patent, are capitalized until such time that the patents are approved and issued or
rejected. If approved, capitalized costs are amortized using the straight-line method over the estimated lives of the patents,
generally five years. There are no issued patents as of December 31, 2018 and 2017.</t>
  </si>
  <si>
    <t>8. Accrued Expenses</t>
  </si>
  <si>
    <t>Payables and Accruals [Abstract]</t>
  </si>
  <si>
    <t>Accrued Expenses</t>
  </si>
  <si>
    <t>NOTE 8 – ACCRUED EXPENSES Accrued expenses are summarized as follows:
December 31, December 31,
2018 2017
Accrued operating expenses 240,941 153,946
Accrued stock compensation expense – 100,000
Accrued wages and related expenses 490,961 377,305
Accrued Interest 10,958 –
Accrued sales tax payable 401,282 624,864
$ 1,144,142 $ 1,256,115 Accrued sales tax payable is comprised
of prior period sales tax payable to various states for the years ended December 2015, 2016, and 2017. The Company has set up payment
plans with the various taxing agencies to relieve the obligation. The payment plans require monthly payments in various amounts
for a period of 12 months or less ending August 2019. Additionally, as of December 31, 2018, the Company has a $39,377 receivable
from customers for sales tax obligations. The balance of the receivable is booked under trade receivables. As of December 31, 2018,
the Company has collected $37,745 from customers for sales tax obligations. The Company believes it is more likely than not that
the majority of the balance can be relieved by the customers providing the Company with evidence that the sales tax due was paid
directly to the state. This will also reduce the amount of the liability the Company owes to the taxing agencies.</t>
  </si>
  <si>
    <t>9. Notes Payable and Current Portion of Notes Payable</t>
  </si>
  <si>
    <t>Debt Disclosure [Abstract]</t>
  </si>
  <si>
    <t>Notes Payable and Current Portion of Notes Payable</t>
  </si>
  <si>
    <t>NOTE 9 – NOTES PAYABLE AND CURRENT
PORTION OF NOTES PAYABLE Unsecured note payable balances totaled
$3,478,869 and $488,000 at December 31, 2018 and December 31, 2017, respectively. Interest expense incurred on the unsecured notes
payable was $119,961 and $216,576 for the years ended December 31, 2018 and 2017, respectively. The following is a summary of notes payable
excluding related party notes payable:
December 31, December 31,
2018 2017
Unsecured, interest-free, note payable with JW Properties, LLC. Principal is re-paid monthly with a maturity date of May 31, 2018. $ – $ 8,000
Unsecured, interest only, note payable with Chris Parkes. Interest payments due monthly at an annual rate of 20.4%. Note payable revised in December 2018 amending principal due and extending maturity date to June 30, 2019. On May 9, 2017, as part of the private placement offering of the Company's common stock, the individual converted part of this note into 300,000 common shares of the Company at $1.00 per share. 80,000 80,000
Unsecured, interest only, note payable with David Parkes. Interest payments due monthly at an annual rate of 18.0%. Note payable revised in December 2018 amending principal due and extending maturity date to June 30, 2019. On May 9, 2017, as part of the private offering of the Company's common stock, the individual converted part of this note into 200,000 common shares of the Company at $1.00 per share. 100,000 100,000
Unsecured,
interest only, note payable with Michael S. Bank. Interest at 19.8% per year is paid twice per month. The note contains a
demand re-payment provision that can be executed by Mr. Bank at any time by providing a one-time notice. The Company may
re-pay any part or the entire principal sum at any time with penalty and abatement of interest expense from date of early
payment. The note includes six thousand warrants, each exercisable to purchase one share of the Company's common stock at a
price of $1.00 per share. In March, 2019, the Company repaid $35,000 of the principle and extended the maturity date to April
30, 2019. 298,869 300,000
Unsecured, interest only, note payable with Cloud9 Support Inc. The note is personally
guaranteed by the Company’s two majority shareholders who are also the Company’s CEO and COO. Interest
at 12.0% per year is paid monthly. The note includes additional consideration of 30,000 options at an exercise price of
$1.20. The note matures on April 30, 2019. 1,000,000 –
Note Payable with Hydrofarm Holdings Group. Interest accrues at 8.0% per year and is paid quarterly. The note matures on the earlier of: (a) 90 days after the date that the Company and Hydrofarm abandon the Merger; (b) acceleration of the note payable due to the Company being in default; or (c) December 2023. 2,000,000 –
Total $ 3,478,869 $ 488,000
Less current maturities (3,478,869 ) (188,000 )
Long Term $ – $ 300,000 Effective November 20, 2018,
the Company entered into a letter of intent (“LOI”) with Hydrofarm Holdings Group, Inc. (“Hydrofarm”)
whereby Hydrofarm agreed to acquire all of the Company’s issued and outstanding common stock (the “Merger”).
Pursuant to the terms of the LOI Hydrofarm extended to the Company a secured, interest only note in the principal amount of $5
million. The note is secured by all of our currently existing and future assets Although the Merger has not been abandoned and
the LOI has not been terminated by either party, there are currently no discussions between the parties pertaining to the Merger
and the Company believes the note payable should be classified as a current maturity. The Hydrofarm note requires the Company
to obtain the permission of Hydrofarm to engage in various activities, including additional financing. In February 2019 the Company
provided applicable notice of an agreement to raise additional debt and/or equity. Hydrofarm provided their consent, which reaffirms
the belief that the relevant note remains in good standing.</t>
  </si>
  <si>
    <t>10. Commitments and Contingencies</t>
  </si>
  <si>
    <t>Commitments and Contingencies Disclosure [Abstract]</t>
  </si>
  <si>
    <t>Commitments and Contingencies</t>
  </si>
  <si>
    <t>NOTE 10 – COMMITMENTS AND CONTINGENCIES The Company leases an office and warehouse
in Lafayette, Colorado. The lease ends on November 30, 2020. The Company entered into a lease agreement
with Bravo Lighting, a related party, to sublease office space for 12 months commencing in September 2018. The Company entered a lease agreement to
rent additional office space in Denver, CO. The lease began in November 2018 and terminates in April 2019. The Company leased two cars for the use
of its employees in December 2017, which ends in November 2020. The Company leased an additional car in August 2018. The lease
ends in July 2021. The Company leased a townhouse for employee
housing in September 2018. The lease ends in May 2019. The following is a schedule showing future
minimum lease payments:
Year ending Total Minimum
December 31, Lease Payments
2019 199,190
2020 78,588
2021 3,000
2022 –
2023 – From time to time, the Company is involved
in routine litigation that arises in the ordinary course of business. There are no legal proceedings for which management believes
the ultimate outcome would have a material adverse effect on the Company’s results of operations and cash flows.</t>
  </si>
  <si>
    <t>11. Risks and Uncertainties</t>
  </si>
  <si>
    <t>Risks and Uncertainties [Abstract]</t>
  </si>
  <si>
    <t>Risks and Uncertainties</t>
  </si>
  <si>
    <t>NOTE 11 – RISKS AND UNCERTAINTIES Concentration Risk During the years ended December 31, 2018,
two unrelated vendors composed 18% and 11% of total purchases. During the year ended December 31, 2017, two unrelated vendors composed
21% and 13% of total purchases. See Note 3 for discussion of related party transactions. For the years ended December 31, 2018
and 2017, purchases from Bravo represented 2% and 5% of total purchases, respectively. For the years ended December 31, 2018 and
2017, purchases from Cloud 9 Support LLC, represented 1% and 1% of total purchases, respectively. The Company’s primary suppliers of
automated environmental controls and fertigation represented 46% and 16% of total accounts payable outstanding as of December 31,
2018 and 2017, respectively. During the year ended December 31, 2018,
one customer represented 14% of total revenue. During the year ended December 31, 2017, no customer represented more than 10% of
total revenue.</t>
  </si>
  <si>
    <t>12. Stock Compensation</t>
  </si>
  <si>
    <t>Disclosure of Compensation Related Costs, Share-based Payments [Abstract]</t>
  </si>
  <si>
    <t>Stock Compensation</t>
  </si>
  <si>
    <t xml:space="preserve">NOTE 12 – STOCK COMPENSATION In January 2017, the Company implemented
a stock grant program to reward and attract employees with common stock. Stock grants are offered as part of the employment offer
package, to insure continuity of employment or as a reward for performance. Each of these grants requires a specific tenure of
employment before the grant vests. Stock compensation expense for the years
ended December 31, 2018 and 2017 was $1,245,826 and $84,837, respectively based on the vesting schedule of the stock grants and
options. During the year ended December 31, 2018, 558,833 shares vested and were issued to employees. No cash flow affects are
anticipated for stock grants. During the year ended December 31, 2018,
the Company reserved 2,141,500 shares of common stock for issuance to employees which will vest after a period of 1, 2 or 3 years
of employment. The fair value of the stock is $2,141,500 based on the average share price of $1.00. The following schedule shows
stock grant activity for the year ended December 31, 2018.
Total Grants awarded as of December 31, 2017 310,000
Grants awarded 2,141,500
Forfeiture/Cancelled 90,000
Grants vested 558,833
Total Grants awarded as of December 31, 2018 1,802,667 The following table summarizes stock grant
vesting periods.
Amount of Shares Year Ending December 31,
688,499 2019
632,500 2020
481,668 2021
1,802,667 In January 2018, the Company
implemented a stock option plan to reward and attract employees and compensate vendors for services. Stock options are offered
as part of an employment offer package, to insure continuity of service or as a reward for performance. The stock option plan
authorizes 3,000,000 shares of common stock. 1,259,000 options have been awarded under the Plan as of December 31, 2018 and no
options were awarded as of December 31, 2017. The fair value of the options is $1,126,003 using the Black-Scholes option pricing
based on the estimated market value of the underlying common stock at the valuation measurement date of $0.90, the remaining contractual
term of the options of 10 years, risk-free interest rate of 2.75% and expected volatility of the price of the underlying common
stock of 100%. There is a moderate degree of subjectivity involved when using option pricing models to estimate the options and
the assumptions used in the Black Scholes option-pricing model are moderately judgmental. 100,000 options have vested as of December
31, 2018. The following schedule shows stock option activity for the year ended December 31, 2018.
Number of Weighted Average Remaining Weighted Average
Stock options outstanding as of December 31, 2017 – – –
Issued 1,259,000
Exercised –
Expired 75,000
Stock options outstanding at December 31, 2018 1,184,000 9.68 $ 1.15
Stock options exercisable at December 31, 2018 100,000 The following table summarizes stock option
vesting periods.
Number of Shares Year Ending December 31,
415,830 2019
385,831 2020
282,339 2021
1,084,000 </t>
  </si>
  <si>
    <t>13. Shareholder's Equity and Member's Deficit</t>
  </si>
  <si>
    <t>Equity [Abstract]</t>
  </si>
  <si>
    <t>Shareholder's Equity and Member's Deficit</t>
  </si>
  <si>
    <t>NOTE 13 – SHAREHOLDER’S
EQUITY AND MEMBER’S DEFICIT The Company was formed by
Bradley Nattrass and Octavio Gutierrez on March 20, 2014, as a Colorado limited liability company with equity contributions totaling
$100 from each member. In November 2016 when still an LLC, the Company undertook a private offering of member interests wherein
the Company received subscriptions of $575,107 in the form of 6,392 member interests to three (3) accredited investors (approximately
$90 per member interest). On December 31, 2016, the Company issued
8,008 membership units to key employees. On December 31, 2016 the Company issued 1,943 membership units to vendors for services
provided. Total outstanding membership units at December 31, 2016, were 116,343. In February 2017, under a 351 Exchange
Agreement, the members converted an aggregate of 116,343 membership interests into 22,500,000 shares of common stock (193.3936722
to 1). The effective date for the exchange was February 23, 2017. As of December 2018, the Company’s
authorized capital consisted of 100,000,000 shares of common stock, $0.001 par value per share, and 10,000,000 shares of preferred
stock, par value $0.10 per share. As of December 31, 2017, there were 25,046,000
shares of common stock issued and outstanding. In March 2018, an executive left the Company
and returned 375,000 common shares as part of the related separation agreement. The Company retired the shares and reduced its
issued and outstanding stock by 375,000 shares. As of December 31, 2018, there were no
shares of preferred stock issued or outstanding and 25,229,833 shares of common stock issued and outstanding.</t>
  </si>
  <si>
    <t>14. Income Taxes</t>
  </si>
  <si>
    <t>Income Tax Disclosure [Abstract]</t>
  </si>
  <si>
    <t>Income Taxes</t>
  </si>
  <si>
    <t>NOTE 14 - INCOME TAXES The Company accounts for income taxes in
accordance with the asset and liability method prescribed in ASC 740, “Accounting for Income Taxes”. The Company has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determined the valuation allowances are established when management determines is more likely than not that some portion or all
of the deferred tax asset will not be realized. The Company has experienced substantial
losses for both book and tax purposes since inception and has no tax provision for the years ended December 31, 2018 and 2017.
The potential future recovery of any tax assets that the Company may be entitled to due to these accumulated losses is uncertain
and these tax assets are fully reserved based on management’s current estimates. The Company’s estimated operating
loss carryforwards and expiration dates for tax purposes are as follows: 2016 - $1,618,386 expiring
in 2036 2017 - $2,182,354
expiring in 2037 2018 - $3,060,443 expiring
in 2038 Realization of operating loss carryforwards
to offset future operating income for tax purposes are subject to various limitations including change of ownership and current
year taxable income percentage limitations. The Company has no credit carryforwards
for tax purposes. The Company’s tax returns since
inception are subject to examination by taxing jurisdictions.</t>
  </si>
  <si>
    <t>15. Derivative Financial Instruments</t>
  </si>
  <si>
    <t>Derivative Instruments and Hedging Activities Disclosure [Abstract]</t>
  </si>
  <si>
    <t>Derivative Financial Instruments</t>
  </si>
  <si>
    <t>NOTE 15 – DERIVATIVE FINANCIAL
INSTRUMENTS The Company issued one round
of warrants related to a debt transaction that were issued on April 19, 2018. These were valued on this date per the signed agreements
and issuance on April 19, 2018 In The following table summarizes
the Company’s outstanding warrants as of December 31, 2018 and December 31, 2017:
December 31, December 31,
2018 2017
Number of shares Weighted Average Exercise Price Number of shares Weighted Average Exercise Price
Warrants outstanding, beginning of period – – – –
Warrants issued 6,000 $ 1.00 – –
Warrants exercised – – – –
Warrants outstanding, end of period 6,000 $ 1.00 – –
Warrants exercisable, end of period 6,000 $ 1.00 – – The weighted-average remaining
contractual life for warrants outstanding and exercisable at December 31, 2018 is 4.25 years, and the aggregate intrinsic value
of the warrants outstanding and exercisable at December 31, 2018 is $0. In October 2018, for consideration
of the loan the Company granted Mr. Lowe an option to purchase 30,000 shares of its common stock at an exercise price of $1.20
per share, which option is exercisable for a period of five (5) years.</t>
  </si>
  <si>
    <t>16. Subsequent Events</t>
  </si>
  <si>
    <t>Subsequent Events [Abstract]</t>
  </si>
  <si>
    <t>Subsequent Events</t>
  </si>
  <si>
    <t xml:space="preserve">NOTE 16 – SUBSEQUENT
EVENTS Effective January 9, 2019, the Company
executed a letter agreement with 4Front Capital Partners, Inc., Toronto, Canada (“4Front), whereby 4Front agreed to act as
the Company’s exclusive placement agent in connection with a proposed private offering of up to $6 million of either debt
or equity securities, or a combination of the same, at a price to be determined, on a “best efforts” basis. Effective March 7, 2019, the Company acquired
100% of the stock of Impact Engineering, Inc. (“Impact”), a provider of mechanical and electrical engineering services.
Management believes the acquisition of Impact will improve the Company’s ability to better serve its current and future customer
base by expanding on the fully integrated products and services offered by the Company. In connection with the acquisition of Impact,
the Company issued 500,000 shares of the Company’s common stock to the owner of Impact. The fair value of each share of common
stock was determined to be $2.00 by management of the Company, resulting in a total purchase price for Impact of $1,000,00. The
assets and liabilities associated with the purchase of Impact are estimated to be negligible and the Company expects that the majority
of the purchase price will be reflected as goodwill. Legal and other costs associated with the acquisition were approximately $50,000
and will be expensed by the Company. </t>
  </si>
  <si>
    <t>2. Summary of Significant Accounting Policies (Policies)</t>
  </si>
  <si>
    <t>Use of Estimates</t>
  </si>
  <si>
    <t>Use of Estimates In preparing consolidated financial statements
in conformity with GAAP, management is required to make estimates and assumptions that affect the reported amounts of assets and
liabilities and the disclosure of assets and liabilities at the date of the consolidated financial statements and revenues and
expenses during the reported period. Actual results could differ from those estimates. Significant estimates include estimated
useful lives and potential impairment of property and equipment, inventory write offs, and allowance for bad debt.</t>
  </si>
  <si>
    <t>Going Concern Assessment</t>
  </si>
  <si>
    <t>Going Concern Assessment With the implementation of,
ASC No. 205-40, beginning with the year ended December 31, 2016 and all annual and interim periods thereafter, we assess going
concern uncertainty for our consolidated financial statements to determine if we have sufficient cash and cash equivalents on
hand and working capital to operate for a period of at least one year from the date the consolidated financial statements are
issued or are available to be issued, which is referred to as the “look - forward period” as defined by ASC No. 205-40.
As part of this assessment, based on conditions that are known and reasonably knowable to us, we will consider various scenarios,
forecasts, projections, and estimates, and make certain key assumptions, including the timing and nature of projected cash expenditures
or programs, and our ability to delay or curtail those expenditures or programs, among other factors, if necessary, within the
look-forward period in accordance with ASC No 205-40.</t>
  </si>
  <si>
    <t>Fair Value of Financial Instruments</t>
  </si>
  <si>
    <t>Fair Value of Financial Instruments The Company’s financial instruments
consist principally of cash and cash equivalents, accounts receivable, accounts payable, notes payabl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December
31, 2018 and December 31, 2017 approximates their fair values based on our incremental borrowing rates. There have been no changes in Level 1,
Level 2, and Level 3 categorizations and no changes in valuation techniques for these assets or liabilities for the years ended
December 31, 2018 and 2017.</t>
  </si>
  <si>
    <t>Cash and Cash Equivalents</t>
  </si>
  <si>
    <t>Cash and Cash Equivalents The Company considers all highly liquid
short-term cash investments with an original maturity of three months or less to be cash equivalents. As of December 31, 2018 and
2017, the Company did not maintain any cash equivalents. The Company maintains cash with financial institutions that may from time
to time exceed federally-insured limits. The Company has not experienced any losses related to these balances and believes the
risk to be minimal.</t>
  </si>
  <si>
    <t>Accounts Receivable, Net</t>
  </si>
  <si>
    <t>Accounts Receivable, Net Trade accounts receivables are carried
at the original invoiced amounts less an allowance for doubtful accounts. As of December 31, 2018 and 2017, the balance of allowance
for doubtful accounts was $18,920 and $63,455, respectively. The allowances for doubtful accounts are calculated based on a detailed
review of certain individual customer accounts and an estimation of the overall economic conditions affecting the Company's customer
base. The Company reviews a customer's credit history before extending credit to the customer. If the financial condition of its
customers were to deteriorate, resulting in an impairment of their ability to make payments, additions to the allowance would be
required. A provision is made against accounts receivable to the extent they are considered unlikely to be collected. Occasionally
the Company will write off bad debt directly to the bad debt expense account when the balance is determined to be uncollectable.
Bad debt expense for the years ended December 31, 2018 and 2017 was $106,464 and $141,288, respectively.</t>
  </si>
  <si>
    <t>Inventories</t>
  </si>
  <si>
    <t>Inventories Inventories are stated at the lower
of cost or net realizable value. Inventory cost is determined using the average cost method. The Company periodically reviews
the value of items in inventory and provides write-downs or write-offs of inventory based on its assessment of market
conditions. All inventory is finished goods and no raw products or work in progress is recorded on the balance sheets.
Write-downs and write-offs are charged to cost of goods sold at the realization of change in value. Once written down,
inventories are carried at this lower cost basis until sold or scrapped. There are no raw products or work in process
inventories recorded on the balance sheets.</t>
  </si>
  <si>
    <t>Property, Plant and Equipment, Net</t>
  </si>
  <si>
    <t xml:space="preserve">Property, Plant and Equipment, Net Property and equipment is stated at
cost less accumulated depreciation and impairmen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No impairment charges were recorded for the twelve months ended December 31, 2018 and 2017. The estimated useful lives for significant property and equipment
categories are as follows:
Computer and Technology Equipment 3 years
Furniture and Equipment 5 years
Leasehold Improvements Lease term
Vehicles 3 years
Other Equipment 3 or 5 years
Software 3 years </t>
  </si>
  <si>
    <t>Intangible Assets</t>
  </si>
  <si>
    <t>Intangible Assets The Company’s intangible assets,
consisting of legal fees for application of patents and trademarks and license fees paid for inspection services, are recorded
at cost. Patents and trademarks, once approved, will be amortized using the straight-line method over an estimated life, generally
5 years for patents and 10 to 20 years for trademarks. License fees are amortized over 10 years. Intangible assets are included
in “other assets” on the balance sheets. The net balance of intangible assets for December 31, 2018 and 2017 was $63,755
and $31,054, respectively. Amortization expense totaled $974 and $0 for the years ended December 31, 2018 and 2017, respectively.</t>
  </si>
  <si>
    <t>Equity Investments</t>
  </si>
  <si>
    <t>Equity Investments In the first quarter of 2018, the Company
adopted ASU 2016-01, “Financial Instruments — Overall (Subtopic 825-10)”. Under ASU 2016-01, entities no longer
use the cost method of accounting for equity investments but can instead elect a measurement alternative for equity investments
that do not have readily determinable fair values and do not qualify for the practical expedient in ASC 820, “Fair Value
Measurement” to estimate fair value using the NAV per share method. After management’s assessment of its two equity
investments, management concluded that these two investments should be accounted for using the measurement alternative. Under the
alternative, the Company measures these investments at cost, less any impairment, plus or minus changes resulting from observable
price changes in orderly transactions for an identical or similar investment of the same issuer, and the Company has to make a
separate election to use the alternative for each eligible investment and has to apply the alternative consistently from period
to period until the investment’s fair value becomes readily determinable. ASU further requires that the Company should use
prospective method for all equity investments without readily determinable fair values.</t>
  </si>
  <si>
    <t>Revenue Recognition</t>
  </si>
  <si>
    <t>Revenue Recognition The Company recognizes revenue in accordance
with ASC 606, Revenue from Contracts with Customers</t>
  </si>
  <si>
    <t>Customer Deposit</t>
  </si>
  <si>
    <t>Customer Deposit The Company’s policy is to collect
deposits from customers at the beginning of the project prior to the design phase. The customer payments received are recorded
as a customer deposit liability on the balance sheets. When the project is complete and meets all the criteria for revenue recognition,
the deposit is recorded against the customer’s accounts receivable balance. In certain situations when the customer has
paid the deposit and design work has been completed but the customer chooses not to proceed with the project, the Company may
keep the deposit and book it to revenue.</t>
  </si>
  <si>
    <t>Cost of Goods Sold</t>
  </si>
  <si>
    <t>Cost of Goods Sold The Company’s policy is to recognize
cost of goods sold the same manner as, and in conjunction with, revenue recognition. The Company’s cost of revenues includes
the costs directly attributable to revenue recognized and includes expenses related to the purchasing of products, fees for third-party
commissions and shipping costs. Total shipping costs included in the cost of goods sold for the years ended December 31, 2018
and 2017 was $490,526 and $198,822, respectively.</t>
  </si>
  <si>
    <t>Income Taxes The Company files
a federal income tax return in the United States. In addition, it files income tax returns in state and local jurisdictions as
applicable. Provisions for current income tax liabilities, if any, would be calculated and accrued on income and expense amounts
expected to be included in the income tax returns for the current year. Income taxes reported in earnings, if any, would also include
deferred income tax provisions. Deferred income
tax assets and liabilities, if any, would be computed on differences between the financial statement bases and tax bases of assets
and liabilities at the enacted tax rates. Changes in deferred income tax assets and liabilities would be included as a component
of income tax expense. The effect on deferred income tax assets and liabilities attributable to changes in enacted tax rates would
be charged or credited to income tax expense in the period of enactment. Valuation allowances would be established for certain
deferred tax assets when realization is not likely. Assets and liabilities
would be established for uncertain tax positions taken or positions expected to be taken in income tax returns when such positions,
in the judgement of the Company, do not meet a more-likely-than-not threshold based on the technical merits of the positions. Valuation
allowances would be established for certain deferred tax assets when realization is not likely.</t>
  </si>
  <si>
    <t>Advertising Costs</t>
  </si>
  <si>
    <t>Advertising Costs The Company expenses advertisings costs
in the periods the costs are incurred. Prepayments made under contracts are included in prepaid expenses and expensed when the
advertisement is run. Total advertising expense incurred for the years ended December 31, 2018 and 2017 was $153,878 and $54,412,
respectively.</t>
  </si>
  <si>
    <t>Derivative financial instruments</t>
  </si>
  <si>
    <t>Derivative financial instruments The Company accounts for its
warrants issued in accordance with the GAAP accounting guidance under ASC 480, “Distinguishing Liabilities from Equity”.
The Company estimated the fair value of these warrants at the respective balance sheet dates using the Black-Scholes option pricing
based on the estimated market value of the underlying common stock at the valuation measurement date, the remaining contractual
term, risk-free interest rate, and expected volatility of the price of the underlying common stock. There is a moderate degree
of subjectivity involved when using option pricing models to estimate the warrants and the assumptions used in the Black-Scholes
option-pricing model are moderately judgmental.</t>
  </si>
  <si>
    <t>Share Based Compensation</t>
  </si>
  <si>
    <t>Share Based Compensation The Company periodically issue shares of
its common stock to employees and consultants in non-capital raising transactions for fees and services. The Company accounts for stock issued to
non-employees in accordance with ASC 505-50, Equity The Company accounts for stock grants issued
and vesting to employees based on ASC 718, Compensation – Stock Compensation</t>
  </si>
  <si>
    <t>Earnings (Loss) Per Share</t>
  </si>
  <si>
    <t>Earnings (Loss) Per Share The Company computes net earnings (loss)
per share under ASC subtopic 260-10, Earnings Per Share,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Recently Issued Accounting Pronouncements</t>
  </si>
  <si>
    <t>Recently Issued Accounting Pronouncements From time to time, the FASB or other standards
setting bodies issue new accounting pronouncements. Unless otherwise discussed, the Company believes that the impact of recently
issued guidance, whether adopted or to be adopted in the future, is not expected to have a material impact on the Company’s
consolidated financial statements upon adoption. In February 2016, the FASB issued
ASU 2016-02 “Leases”, which together with subsequent amendments is included in ASC 842, “Leases”.
Most significantly, ASC 842 requires a lessee to recognize on the statement of financial position a liability to make lease payments
and an asset with respect to its right to use the underlying asset for the lease term. Leases are classified as either financing
or operating, with classification affecting the pattern of expense recognition in the statements of operations. ASC 84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The Company is adopting ASC 2016-02 effective January 1, 2019 under the modified
retrospective method with respect to lease contracts in effect as of the adoption date. The adoption of ASC 2016-02 will increase
our assets and liabilities by approximately $139,000 as of January 1, 2019 due to the recognition of right-of-use assets and lease
liabilities with respect to operating leases. The Company does not believe the adoption of ASC 842 will have a material effect
on its financial position, results of operations or cash flows In June 2018, the FASB issued ASU 2018-07, “Compensation
– Stock Compensation (Topic 718): Improvements in Nonemployee Share-Based Payment Accounting” which simplifies the
accounting for share-based payments to nonemployees by aligning it with the accounting for share-based payments to employees,
with certain exceptions. Under the guidance, the measurement of equity-classified nonemployee awards will be fixed at the grant
date, which may lower their cost and reduce volatility in the income statement. The update is effective for fiscal years beginning
after December 31, 2018, including interim reporting periods within that reporting period. Early adoption is permitted. The Company
is adopting ASU 2018-07 effective January 1, 2019 and does not believe the adoption of ASU 2018-07 will have a material effect
on its financial position, results of operations or cash flows. There are other various updates recently
issued by the FASB, most of which represented technical corrections to the accounting literature or application to specific industries
and are not expected to have a material impact on the Company's financial position, results of operations or cash flows.</t>
  </si>
  <si>
    <t>2. Summary of Significant Accounting Policies (Tables)</t>
  </si>
  <si>
    <t>Property, plant and equipment useful lives</t>
  </si>
  <si>
    <t>Computer and Technology Equipment 3 years
Furniture and Equipment 5 years
Leasehold Improvements Lease term
Vehicles 3 years
Other Equipment 3 or 5 years
Software 3 years</t>
  </si>
  <si>
    <t>4. Prepayments and Advances (Tables)</t>
  </si>
  <si>
    <t>Schedule of prepaid balances</t>
  </si>
  <si>
    <t xml:space="preserve">December 31, December 31,
2018 2017
Advances to Employees $ – $ 4,960
Prepaid Services and Fees 152,204 8,875
Vendor Prepayments 776,478 845,442
$ 928,682 $ 859,277 </t>
  </si>
  <si>
    <t>5. Property Plant and Equipment, net (Tables)</t>
  </si>
  <si>
    <t>Schedule of property, plant and equipment</t>
  </si>
  <si>
    <t xml:space="preserve">December 31, December 31,
2018 2017
Computers &amp; Technology Equip $ 61,910 $ 37,366
Furniture and Fixtures 30,162 24,825
Leasehold Improvements 143,215 143,215
Vehicles 132,875 149,028
Software 233,783 6,550
R&amp;D Assets 84,031 –
Other Equipment 65,140 20,653
Accumulated depreciation (309,975 ) (156,813 )
Property plant and equipment, net $ 441,414 $ 224,824 </t>
  </si>
  <si>
    <t>8. Accrued Expenses (Tables)</t>
  </si>
  <si>
    <t>Schedule of accrued expenses</t>
  </si>
  <si>
    <t xml:space="preserve">December 31, December 31,
2018 2017
Accrued operating expenses 240,941 153,946
Accrued stock compensation expense – 100,000
Accrued wages and related expenses 490,961 377,305
Accrued Interest 10,958 –
Accrued sales tax payable 401,282 624,864
$ 1,144,142 $ 1,256,115 </t>
  </si>
  <si>
    <t>9. Notes Payable and Current Portion of Notes Payable (Tables)</t>
  </si>
  <si>
    <t>Schedule of notes payable</t>
  </si>
  <si>
    <t xml:space="preserve">December 31, December 31,
2018 2017
Unsecured, interest-free, note payable with JW Properties, LLC. Principal is re-paid monthly with a maturity date of May 31, 2018. $ – $ 8,000
Unsecured, interest only, note payable with Chris Parkes. Interest payments due monthly at an annual rate of 20.4%. Note payable revised in December 2018 amending principal due and extending maturity date to June 30, 2019. On May 9, 2017, as part of the private placement offering of the Company's common stock, the individual converted part of this note into 300,000 common shares of the Company at $1.00 per share. 80,000 80,000
Unsecured, interest only, note payable with David Parkes. Interest payments due monthly at an annual rate of 18.0%. Note payable revised in December 2018 amending principal due and extending maturity date to June 30, 2019. On May 9, 2017, as part of the private offering of the Company's common stock, the individual converted part of this note into 200,000 common shares of the Company at $1.00 per share. 100,000 100,000
Unsecured,
interest only, note payable with Michael S. Bank. Interest at 19.8% per year is paid twice per month. The note contains a
demand re-payment provision that can be executed by Mr. Bank at any time by providing a one-time notice. The Company may
re-pay any part or the entire principal sum at any time with penalty and abatement of interest expense from date of early
payment. The note includes six thousand warrants, each exercisable to purchase one share of the Company's common stock at a
price of $1.00 per share. In March, 2019, the Company repaid $35,000 of the principle and extended the maturity date to April
30, 2019. 298,869 300,000
Unsecured, interest only, note payable with Cloud9 Support Inc. The note is personally
guaranteed by the Company’s two majority shareholders who are also the Company’s CEO and COO. Interest
at 12.0% per year is paid monthly. The note includes additional consideration of 30,000 options at an exercise price of
$1.20. The note matures on April 30, 2019. 1,000,000 –
Note Payable with Hydrofarm Holdings Group. Interest accrues at 8.0% per year and is paid quarterly. The note matures on the earlier of: (a) 90 days after the date that the Company and Hydrofarm abandon the Merger; (b) acceleration of the note payable due to the Company being in default; or (c) December 2023. 2,000,000 –
Total $ 3,478,869 $ 488,000
Less current maturities (3,478,869 ) (188,000 )
Long Term $ – $ 300,000 </t>
  </si>
  <si>
    <t>10. Commitments and Contingencies (Tables)</t>
  </si>
  <si>
    <t>Future minimum operating lease payments</t>
  </si>
  <si>
    <t xml:space="preserve">Year ending Total Minimum
December 31, Lease Payments
2019 199,190
2020 78,588
2021 3,000
2022 –
2023 – </t>
  </si>
  <si>
    <t>12. Stock Compensation (Tables)</t>
  </si>
  <si>
    <t>Schedule of stock grant activity</t>
  </si>
  <si>
    <t xml:space="preserve">Total Grants awarded as of December 31, 2017 310,000
Grants awarded 2,141,500
Forfeiture/Cancelled 90,000
Grants vested 558,833
Total Grants awarded as of December 31, 2018 1,802,667 </t>
  </si>
  <si>
    <t>Schedule of stock grant vesting periods</t>
  </si>
  <si>
    <t xml:space="preserve">Amount of Shares Year Ending December 31,
688,499 2019
632,500 2020
481,668 2021
1,802,667 </t>
  </si>
  <si>
    <t>Schedule of stock option activity</t>
  </si>
  <si>
    <t xml:space="preserve">Number of Weighted Average Remaining Weighted Average
Stock options outstanding as of December 31, 2017 – – –
Issued 1,259,000
Exercised –
Expired 75,000
Stock options outstanding at December 31, 2018 1,184,000 9.68 $ 1.15
Stock options exercisable at December 31, 2018 100,000 </t>
  </si>
  <si>
    <t>Schedule of stock option vesting periods</t>
  </si>
  <si>
    <t xml:space="preserve">Number of Shares Year Ending December 31,
415,830 2019
385,831 2020
282,339 2021
1,084,000 </t>
  </si>
  <si>
    <t>15. Derivative Financial Instruments (Tables)</t>
  </si>
  <si>
    <t>Schedule of warrant activity</t>
  </si>
  <si>
    <t xml:space="preserve">December 31, December 31,
2018 2017
Number of shares Weighted Average Exercise Price Number of shares Weighted Average Exercise Price
Warrants outstanding, beginning of period – – – –
Warrants issued 6,000 $ 1.00 – –
Warrants exercised – – – –
Warrants outstanding, end of period 6,000 $ 1.00 – –
Warrants exercisable, end of period 6,000 $ 1.00 – – </t>
  </si>
  <si>
    <t>1. Organization, Basis of Presentation and Liquidity (Details Narrative) - USD ($)</t>
  </si>
  <si>
    <t>Dec. 31, 2016</t>
  </si>
  <si>
    <t>Accumulated deficit</t>
  </si>
  <si>
    <t>Working capital</t>
  </si>
  <si>
    <t>Stockholders' Equity</t>
  </si>
  <si>
    <t>Cash and cash equivalents</t>
  </si>
  <si>
    <t>2. Summary of Significant Accounting Policies (Details Narrative) - USD ($)</t>
  </si>
  <si>
    <t>Allowance for doubtful accounts</t>
  </si>
  <si>
    <t>Impairment charges</t>
  </si>
  <si>
    <t>Intangible assets, net</t>
  </si>
  <si>
    <t>Amortization expense</t>
  </si>
  <si>
    <t>Shipping expense</t>
  </si>
  <si>
    <t>Advertising</t>
  </si>
  <si>
    <t>Shipping and Handling [Member]</t>
  </si>
  <si>
    <t>Computer and Technology Equipment [Member]</t>
  </si>
  <si>
    <t>Property useful lives</t>
  </si>
  <si>
    <t>3 years</t>
  </si>
  <si>
    <t>Furniture and Fixtures [Member]</t>
  </si>
  <si>
    <t>5 years</t>
  </si>
  <si>
    <t>Leasehold Improvements [Member]</t>
  </si>
  <si>
    <t>Lease term</t>
  </si>
  <si>
    <t>Vehicles [Member]</t>
  </si>
  <si>
    <t>Other Equipment [Member]</t>
  </si>
  <si>
    <t>3 or 5 years</t>
  </si>
  <si>
    <t>Software [Member]</t>
  </si>
  <si>
    <t>3. Related Party Transactions (Details Narrative) - USD ($)</t>
  </si>
  <si>
    <t>Related party receivables</t>
  </si>
  <si>
    <t>Related party payables</t>
  </si>
  <si>
    <t>Proceeds from related party</t>
  </si>
  <si>
    <t>Bravo and Enviro-Glo [Member]</t>
  </si>
  <si>
    <t>Related party purchases</t>
  </si>
  <si>
    <t>Minimum lease payments remainder of year</t>
  </si>
  <si>
    <t>Cloud 9 [Member]</t>
  </si>
  <si>
    <t>Related party cost of services</t>
  </si>
  <si>
    <t>Related party sales</t>
  </si>
  <si>
    <t>James Lowe [Member]</t>
  </si>
  <si>
    <t>Debt maturity date</t>
  </si>
  <si>
    <t>Apr. 30,
		2019</t>
  </si>
  <si>
    <t>Debt stated interest</t>
  </si>
  <si>
    <t>12.00%</t>
  </si>
  <si>
    <t>Options granted</t>
  </si>
  <si>
    <t>Payment of loan origination fee</t>
  </si>
  <si>
    <t>4. Prepayments and Advances (Details) - USD ($)</t>
  </si>
  <si>
    <t>Advances to Employees [Member]</t>
  </si>
  <si>
    <t>Prepaid Services and Fees [Member]</t>
  </si>
  <si>
    <t>Vendor Prepayments [Member]</t>
  </si>
  <si>
    <t>5. Property Plant and Equipment, net (Details) - USD ($)</t>
  </si>
  <si>
    <t>Accumulated depreciation</t>
  </si>
  <si>
    <t>Property and equipment, net</t>
  </si>
  <si>
    <t>Property and equipment, gross</t>
  </si>
  <si>
    <t>Research and Development Assets [Member]</t>
  </si>
  <si>
    <t>5. Property Plant and Equipment, net (Details Narrative) - USD ($)</t>
  </si>
  <si>
    <t>Depreciation expense</t>
  </si>
  <si>
    <t>6. Investment (Details Narrative) - USD ($)</t>
  </si>
  <si>
    <t>Payment for investment in stock</t>
  </si>
  <si>
    <t>Edyza Sensors [Member]</t>
  </si>
  <si>
    <t>Stock received for acquisition, shares</t>
  </si>
  <si>
    <t>Stock purchased for investment, shares</t>
  </si>
  <si>
    <t>Investment shares owned</t>
  </si>
  <si>
    <t>Investment percentage owned</t>
  </si>
  <si>
    <t>10.00%</t>
  </si>
  <si>
    <t>Total Grow Controls [Member]</t>
  </si>
  <si>
    <t>7. Cost of Patents (Details Narrative) - USD ($)</t>
  </si>
  <si>
    <t>Patents [Member]</t>
  </si>
  <si>
    <t>Patent cost</t>
  </si>
  <si>
    <t>8. Accrued Expenses (Details) - USD ($)</t>
  </si>
  <si>
    <t>Accrued Operating Expenses [Member]</t>
  </si>
  <si>
    <t>Accrued Stock Compensation Expense [Member]</t>
  </si>
  <si>
    <t>Accrued Wages and Related Expenses [Member]</t>
  </si>
  <si>
    <t>Accrued Interest [Member]</t>
  </si>
  <si>
    <t>Accrued Sales Tax Payable [Member]</t>
  </si>
  <si>
    <t>8. Accrued Expenses (Details Narrative)</t>
  </si>
  <si>
    <t>Dec. 31, 2018USD ($)</t>
  </si>
  <si>
    <t>Sales tax receivable</t>
  </si>
  <si>
    <t>Sales tax collected from customers</t>
  </si>
  <si>
    <t>9. Notes Payable and Current Portion of Notes Payable (Details) - USD ($)</t>
  </si>
  <si>
    <t>Notes payable</t>
  </si>
  <si>
    <t>Notes payable, current maturities</t>
  </si>
  <si>
    <t>Notes payable, long term</t>
  </si>
  <si>
    <t>Note Payable 1 [Member]</t>
  </si>
  <si>
    <t>Note Payable 2 [Member]</t>
  </si>
  <si>
    <t>Note Payable 3 [Member]</t>
  </si>
  <si>
    <t>Note Payable 4 [Member]</t>
  </si>
  <si>
    <t>Note Payable 5 [Member]</t>
  </si>
  <si>
    <t>Note Payable 6 [Member]</t>
  </si>
  <si>
    <t>9. Notes Payable and Current Portion of Notes Payable (Details Narrative) - USD ($)</t>
  </si>
  <si>
    <t>Debt interest rate</t>
  </si>
  <si>
    <t>0.00%</t>
  </si>
  <si>
    <t>May 31,
		2018</t>
  </si>
  <si>
    <t>20.40%</t>
  </si>
  <si>
    <t>Jun. 30,
		2019</t>
  </si>
  <si>
    <t>Stock issued for conversion of note, shares</t>
  </si>
  <si>
    <t>18.00%</t>
  </si>
  <si>
    <t>19.80%</t>
  </si>
  <si>
    <t>8.00%</t>
  </si>
  <si>
    <t>Dec. 31,
		2023</t>
  </si>
  <si>
    <t>10. Commitments and Contingencies (Details)</t>
  </si>
  <si>
    <t>Minimum future lease payment 2019</t>
  </si>
  <si>
    <t>Minimum future lease payment 2020</t>
  </si>
  <si>
    <t>Minimum future lease payment 2021</t>
  </si>
  <si>
    <t>Minimum future lease payment 2022</t>
  </si>
  <si>
    <t>Minimum future lease payment 2023</t>
  </si>
  <si>
    <t>10. Commitments and Contingencies (Details Narrative)</t>
  </si>
  <si>
    <t>Lafayette, CO [Member]</t>
  </si>
  <si>
    <t>Lease expiration date</t>
  </si>
  <si>
    <t>Nov. 30,
		2020</t>
  </si>
  <si>
    <t>Bravo Lighting [Member]</t>
  </si>
  <si>
    <t>Lease commencement date</t>
  </si>
  <si>
    <t>Sep. 1,
		2018</t>
  </si>
  <si>
    <t>12 months</t>
  </si>
  <si>
    <t>Office Space [Member]</t>
  </si>
  <si>
    <t>Nov. 1,
		2018</t>
  </si>
  <si>
    <t>Two Cars [Member]</t>
  </si>
  <si>
    <t>Additional Car [Member]</t>
  </si>
  <si>
    <t>Jul. 31,
		2021</t>
  </si>
  <si>
    <t>Townhome [Member]</t>
  </si>
  <si>
    <t>May 31,
		2019</t>
  </si>
  <si>
    <t>11. Risks and Uncertainties (Details Narrative)</t>
  </si>
  <si>
    <t>Product Concentration Risk [Member] | One Vendor [Member]</t>
  </si>
  <si>
    <t>Concentration risk percentage</t>
  </si>
  <si>
    <t>21.00%</t>
  </si>
  <si>
    <t>Product Concentration Risk [Member] | Second Vendor [Member]</t>
  </si>
  <si>
    <t>11.00%</t>
  </si>
  <si>
    <t>13.00%</t>
  </si>
  <si>
    <t>Product Concentration Risk [Member] | Bravo Lighting [Member]</t>
  </si>
  <si>
    <t>2.00%</t>
  </si>
  <si>
    <t>5.00%</t>
  </si>
  <si>
    <t>Product Concentration Risk [Member] | Cloud 9 [Member]</t>
  </si>
  <si>
    <t>1.00%</t>
  </si>
  <si>
    <t>Automated Fertigation Controls [Member] | Accounts Payable [Member]</t>
  </si>
  <si>
    <t>46.00%</t>
  </si>
  <si>
    <t>16.00%</t>
  </si>
  <si>
    <t>One Customer [Member] | Sales Revenue Net [Member]</t>
  </si>
  <si>
    <t>14.00%</t>
  </si>
  <si>
    <t>12. Stock Compensation (Details - Grant activity) - Common Stock Grants [Member]</t>
  </si>
  <si>
    <t>Dec. 31, 2018shares</t>
  </si>
  <si>
    <t>Common stock grants, beginning balance</t>
  </si>
  <si>
    <t>Common stock grants, awards</t>
  </si>
  <si>
    <t>Common stock grants, forfeiture/cancelled</t>
  </si>
  <si>
    <t>Common stock grants, vested</t>
  </si>
  <si>
    <t>Common stock grants, ending balance</t>
  </si>
  <si>
    <t>12. Stock Compensation (Details - Grant vesting periods) - Common Stock Grants [Member] - shares</t>
  </si>
  <si>
    <t>Common stock grants outstanding</t>
  </si>
  <si>
    <t>Grant 1 [Member]</t>
  </si>
  <si>
    <t>Vesting period</t>
  </si>
  <si>
    <t>91 years</t>
  </si>
  <si>
    <t>Grant 2 [Member]</t>
  </si>
  <si>
    <t>2 years</t>
  </si>
  <si>
    <t>Grant 3 [Member]</t>
  </si>
  <si>
    <t>Grant 4 [Member]</t>
  </si>
  <si>
    <t>4 years</t>
  </si>
  <si>
    <t>12. Stock Compensation (Details - Option activity) - Options [Member]</t>
  </si>
  <si>
    <t>Dec. 31, 2018$ / sharesshares</t>
  </si>
  <si>
    <t>Stock options outstanding, beginning balance</t>
  </si>
  <si>
    <t>Stock options issued</t>
  </si>
  <si>
    <t>Stock options exercised</t>
  </si>
  <si>
    <t>Stock options expired</t>
  </si>
  <si>
    <t>Stock options outstanding, ending balance</t>
  </si>
  <si>
    <t>Stock options exercisable</t>
  </si>
  <si>
    <t>Weighted average remaining life</t>
  </si>
  <si>
    <t>9 years 8 months 5 days</t>
  </si>
  <si>
    <t>Weighted average exercise price | $ / shares</t>
  </si>
  <si>
    <t>12. Stock Compensation (Details - Options vesting schedule) - Options [Member] - shares</t>
  </si>
  <si>
    <t>Stock options outstanding</t>
  </si>
  <si>
    <t>Options 1 [Member]</t>
  </si>
  <si>
    <t>1 year</t>
  </si>
  <si>
    <t>Options 2 [Member]</t>
  </si>
  <si>
    <t>Options 3 [Member]</t>
  </si>
  <si>
    <t>12. Stock Compensation (Details Narrative) - USD ($)</t>
  </si>
  <si>
    <t>Stock based compensation expense</t>
  </si>
  <si>
    <t>Common Stock Grants [Member]</t>
  </si>
  <si>
    <t>Stock grants vested</t>
  </si>
  <si>
    <t>Stock reserved for issuance</t>
  </si>
  <si>
    <t>Fair value of stock reserved for issuance</t>
  </si>
  <si>
    <t>Options [Member]</t>
  </si>
  <si>
    <t>Fair value of options granted</t>
  </si>
  <si>
    <t>Options vested</t>
  </si>
  <si>
    <t>Stock Option Plan [Member]</t>
  </si>
  <si>
    <t>Stock authorized for issuance</t>
  </si>
  <si>
    <t>13. Shareholder's Equity and Member's Deficit (Details Narrative) - shares</t>
  </si>
  <si>
    <t>Common stock outstanding</t>
  </si>
  <si>
    <t>Common stock returned and retired</t>
  </si>
  <si>
    <t>14. Income Taxes (Details Narrative)</t>
  </si>
  <si>
    <t>Tax credit carryforwards</t>
  </si>
  <si>
    <t>2016 [Member]</t>
  </si>
  <si>
    <t>Net operating loss carryforward</t>
  </si>
  <si>
    <t>Operating loss carryforward expiration date</t>
  </si>
  <si>
    <t>Dec. 31,
		2036</t>
  </si>
  <si>
    <t>2017 [Member]</t>
  </si>
  <si>
    <t>Dec. 31,
		2037</t>
  </si>
  <si>
    <t>2018 [Member]</t>
  </si>
  <si>
    <t>Dec. 31,
		2038</t>
  </si>
  <si>
    <t>15. Derivative Financial Instruments (Details) - Warrants [Member]</t>
  </si>
  <si>
    <t>Warrants outstanding, beginning balance | shares</t>
  </si>
  <si>
    <t>Warrants issued | shares</t>
  </si>
  <si>
    <t>Warrants exercised | shares</t>
  </si>
  <si>
    <t>Warrants outstanding, ending balance | shares</t>
  </si>
  <si>
    <t>Warrants exercisable, end of period | shares</t>
  </si>
  <si>
    <t>Weighted average exercise price, beginning | $ / shares</t>
  </si>
  <si>
    <t>Weighted average exercise price, issued | $ / shares</t>
  </si>
  <si>
    <t>Weighted average exercise price, exercised | $ / shares</t>
  </si>
  <si>
    <t>Weighted average exercise price, ending | $ / shares</t>
  </si>
  <si>
    <t>Weighted average exercise price, exercisable | $ / shares</t>
  </si>
  <si>
    <t>15. Derivative Financial Instruments (Details Narrative) - Warrants [Member]</t>
  </si>
  <si>
    <t>Dec. 31, 2018USD ($)$ / shares</t>
  </si>
  <si>
    <t>Warrant assumptions for valuation</t>
  </si>
  <si>
    <t>Estimated market value of warrants per share | $ / shares</t>
  </si>
  <si>
    <t>Remaining contractual term</t>
  </si>
  <si>
    <t>Risk-free interest rate</t>
  </si>
  <si>
    <t>2.70%</t>
  </si>
  <si>
    <t>Expected volatility</t>
  </si>
  <si>
    <t>100.00%</t>
  </si>
  <si>
    <t>Weighted average remaining contractual life warrants outstanding</t>
  </si>
  <si>
    <t>4 years 3 months</t>
  </si>
  <si>
    <t>Weighted average remaining contractual life warrants exercisable</t>
  </si>
  <si>
    <t>Aggregate intrinsic value of warrants outstanding</t>
  </si>
  <si>
    <t>Aggregate intrinsic value of warrants exercis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0</v>
      </c>
    </row>
    <row r="15" spans="1:4">
      <c r="A15" s="4" t="s">
        <v>26</v>
      </c>
      <c r="C15" s="6" t="n">
        <v>25654833</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47</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178852</v>
      </c>
      <c r="C3" s="5" t="n">
        <v>1656791</v>
      </c>
    </row>
    <row r="4" spans="1:3">
      <c r="A4" s="4" t="s">
        <v>40</v>
      </c>
      <c r="B4" s="6" t="n">
        <v>501191</v>
      </c>
      <c r="C4" s="6" t="n">
        <v>642553</v>
      </c>
    </row>
    <row r="5" spans="1:3">
      <c r="A5" s="4" t="s">
        <v>41</v>
      </c>
      <c r="B5" s="6" t="n">
        <v>1214224</v>
      </c>
      <c r="C5" s="6" t="n">
        <v>1124714</v>
      </c>
    </row>
    <row r="6" spans="1:3">
      <c r="A6" s="4" t="s">
        <v>42</v>
      </c>
      <c r="B6" s="6" t="n">
        <v>122356</v>
      </c>
      <c r="C6" s="6" t="n">
        <v>13540</v>
      </c>
    </row>
    <row r="7" spans="1:3">
      <c r="A7" s="4" t="s">
        <v>43</v>
      </c>
      <c r="B7" s="6" t="n">
        <v>928682</v>
      </c>
      <c r="C7" s="6" t="n">
        <v>859277</v>
      </c>
    </row>
    <row r="8" spans="1:3">
      <c r="A8" s="4" t="s">
        <v>44</v>
      </c>
      <c r="B8" s="6" t="n">
        <v>3945305</v>
      </c>
      <c r="C8" s="6" t="n">
        <v>4296875</v>
      </c>
    </row>
    <row r="9" spans="1:3">
      <c r="A9" s="3" t="s">
        <v>45</v>
      </c>
    </row>
    <row r="10" spans="1:3">
      <c r="A10" s="4" t="s">
        <v>46</v>
      </c>
      <c r="B10" s="6" t="n">
        <v>441141</v>
      </c>
      <c r="C10" s="6" t="n">
        <v>224824</v>
      </c>
    </row>
    <row r="11" spans="1:3">
      <c r="A11" s="4" t="s">
        <v>47</v>
      </c>
      <c r="B11" s="6" t="n">
        <v>1261649</v>
      </c>
      <c r="C11" s="6" t="n">
        <v>400000</v>
      </c>
    </row>
    <row r="12" spans="1:3">
      <c r="A12" s="4" t="s">
        <v>48</v>
      </c>
      <c r="B12" s="6" t="n">
        <v>96669</v>
      </c>
      <c r="C12" s="6" t="n">
        <v>44693</v>
      </c>
    </row>
    <row r="13" spans="1:3">
      <c r="A13" s="4" t="s">
        <v>49</v>
      </c>
      <c r="B13" s="6" t="n">
        <v>1799459</v>
      </c>
      <c r="C13" s="6" t="n">
        <v>669517</v>
      </c>
    </row>
    <row r="14" spans="1:3">
      <c r="A14" s="4" t="s">
        <v>50</v>
      </c>
      <c r="B14" s="6" t="n">
        <v>5744764</v>
      </c>
      <c r="C14" s="6" t="n">
        <v>4966392</v>
      </c>
    </row>
    <row r="15" spans="1:3">
      <c r="A15" s="3" t="s">
        <v>51</v>
      </c>
    </row>
    <row r="16" spans="1:3">
      <c r="A16" s="4" t="s">
        <v>52</v>
      </c>
      <c r="B16" s="6" t="n">
        <v>1630893</v>
      </c>
      <c r="C16" s="6" t="n">
        <v>1338661</v>
      </c>
    </row>
    <row r="17" spans="1:3">
      <c r="A17" s="4" t="s">
        <v>53</v>
      </c>
      <c r="B17" s="6" t="n">
        <v>1144142</v>
      </c>
      <c r="C17" s="6" t="n">
        <v>1256115</v>
      </c>
    </row>
    <row r="18" spans="1:3">
      <c r="A18" s="4" t="s">
        <v>54</v>
      </c>
      <c r="B18" s="6" t="n">
        <v>18802</v>
      </c>
      <c r="C18" s="6" t="n">
        <v>93394</v>
      </c>
    </row>
    <row r="19" spans="1:3">
      <c r="A19" s="4" t="s">
        <v>55</v>
      </c>
      <c r="B19" s="6" t="n">
        <v>3298609</v>
      </c>
      <c r="C19" s="6" t="n">
        <v>3151250</v>
      </c>
    </row>
    <row r="20" spans="1:3">
      <c r="A20" s="4" t="s">
        <v>56</v>
      </c>
      <c r="B20" s="6" t="n">
        <v>3478869</v>
      </c>
      <c r="C20" s="6" t="n">
        <v>188000</v>
      </c>
    </row>
    <row r="21" spans="1:3">
      <c r="A21" s="4" t="s">
        <v>57</v>
      </c>
      <c r="B21" s="6" t="n">
        <v>9571315</v>
      </c>
      <c r="C21" s="6" t="n">
        <v>6027420</v>
      </c>
    </row>
    <row r="22" spans="1:3">
      <c r="A22" s="3" t="s">
        <v>58</v>
      </c>
    </row>
    <row r="23" spans="1:3">
      <c r="A23" s="4" t="s">
        <v>59</v>
      </c>
      <c r="B23" s="6" t="n">
        <v>0</v>
      </c>
      <c r="C23" s="6" t="n">
        <v>300000</v>
      </c>
    </row>
    <row r="24" spans="1:3">
      <c r="A24" s="4" t="s">
        <v>60</v>
      </c>
      <c r="B24" s="6" t="n">
        <v>0</v>
      </c>
      <c r="C24" s="6" t="n">
        <v>300000</v>
      </c>
    </row>
    <row r="25" spans="1:3">
      <c r="A25" s="4" t="s">
        <v>61</v>
      </c>
      <c r="B25" s="6" t="n">
        <v>9571315</v>
      </c>
      <c r="C25" s="6" t="n">
        <v>6327420</v>
      </c>
    </row>
    <row r="26" spans="1:3">
      <c r="A26" s="4" t="s">
        <v>62</v>
      </c>
      <c r="B26" s="4" t="s">
        <v>63</v>
      </c>
      <c r="C26" s="4" t="s">
        <v>63</v>
      </c>
    </row>
    <row r="27" spans="1:3">
      <c r="A27" s="3" t="s">
        <v>64</v>
      </c>
    </row>
    <row r="28" spans="1:3">
      <c r="A28" s="4" t="s">
        <v>65</v>
      </c>
      <c r="B28" s="6" t="n">
        <v>0</v>
      </c>
      <c r="C28" s="6" t="n">
        <v>0</v>
      </c>
    </row>
    <row r="29" spans="1:3">
      <c r="A29" s="4" t="s">
        <v>66</v>
      </c>
      <c r="B29" s="6" t="n">
        <v>25230</v>
      </c>
      <c r="C29" s="6" t="n">
        <v>25036</v>
      </c>
    </row>
    <row r="30" spans="1:3">
      <c r="A30" s="4" t="s">
        <v>67</v>
      </c>
      <c r="B30" s="6" t="n">
        <v>4688272</v>
      </c>
      <c r="C30" s="6" t="n">
        <v>3258116</v>
      </c>
    </row>
    <row r="31" spans="1:3">
      <c r="A31" s="4" t="s">
        <v>68</v>
      </c>
      <c r="B31" s="6" t="n">
        <v>-8540053</v>
      </c>
      <c r="C31" s="6" t="n">
        <v>-4644180</v>
      </c>
    </row>
    <row r="32" spans="1:3">
      <c r="A32" s="4" t="s">
        <v>69</v>
      </c>
      <c r="B32" s="6" t="n">
        <v>-3826551</v>
      </c>
      <c r="C32" s="6" t="n">
        <v>-1361028</v>
      </c>
    </row>
    <row r="33" spans="1:3">
      <c r="A33" s="4" t="s">
        <v>70</v>
      </c>
      <c r="B33" s="5" t="n">
        <v>5744764</v>
      </c>
      <c r="C33" s="5" t="n">
        <v>49663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6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16</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68</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176</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180</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99</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7</v>
      </c>
    </row>
    <row r="2" spans="1:3">
      <c r="A2" s="3" t="s">
        <v>72</v>
      </c>
    </row>
    <row r="3" spans="1:3">
      <c r="A3" s="4" t="s">
        <v>73</v>
      </c>
      <c r="B3" s="4" t="s">
        <v>74</v>
      </c>
      <c r="C3" s="4" t="s">
        <v>74</v>
      </c>
    </row>
    <row r="4" spans="1:3">
      <c r="A4" s="4" t="s">
        <v>75</v>
      </c>
      <c r="B4" s="6" t="n">
        <v>10000000</v>
      </c>
      <c r="C4" s="6" t="n">
        <v>10000000</v>
      </c>
    </row>
    <row r="5" spans="1:3">
      <c r="A5" s="4" t="s">
        <v>76</v>
      </c>
      <c r="B5" s="6" t="n">
        <v>0</v>
      </c>
      <c r="C5" s="6" t="n">
        <v>0</v>
      </c>
    </row>
    <row r="6" spans="1:3">
      <c r="A6" s="4" t="s">
        <v>77</v>
      </c>
      <c r="B6" s="6" t="n">
        <v>0</v>
      </c>
      <c r="C6" s="6" t="n">
        <v>0</v>
      </c>
    </row>
    <row r="7" spans="1:3">
      <c r="A7" s="4" t="s">
        <v>78</v>
      </c>
      <c r="B7" s="4" t="s">
        <v>79</v>
      </c>
      <c r="C7" s="4" t="s">
        <v>79</v>
      </c>
    </row>
    <row r="8" spans="1:3">
      <c r="A8" s="4" t="s">
        <v>80</v>
      </c>
      <c r="B8" s="6" t="n">
        <v>100000000</v>
      </c>
      <c r="C8" s="6" t="n">
        <v>100000000</v>
      </c>
    </row>
    <row r="9" spans="1:3">
      <c r="A9" s="4" t="s">
        <v>81</v>
      </c>
      <c r="B9" s="6" t="n">
        <v>25229833</v>
      </c>
      <c r="C9" s="6" t="n">
        <v>25046000</v>
      </c>
    </row>
    <row r="10" spans="1:3">
      <c r="A10" s="4" t="s">
        <v>82</v>
      </c>
      <c r="B10" s="6" t="n">
        <v>25229833</v>
      </c>
      <c r="C10" s="6" t="n">
        <v>250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1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37</v>
      </c>
      <c r="D1" s="2" t="s">
        <v>293</v>
      </c>
    </row>
    <row r="2" spans="1:4">
      <c r="A2" s="3" t="s">
        <v>164</v>
      </c>
    </row>
    <row r="3" spans="1:4">
      <c r="A3" s="4" t="s">
        <v>294</v>
      </c>
      <c r="B3" s="5" t="n">
        <v>-8540053</v>
      </c>
      <c r="C3" s="5" t="n">
        <v>-4644180</v>
      </c>
    </row>
    <row r="4" spans="1:4">
      <c r="A4" s="4" t="s">
        <v>295</v>
      </c>
      <c r="B4" s="6" t="n">
        <v>-5626010</v>
      </c>
    </row>
    <row r="5" spans="1:4">
      <c r="A5" s="4" t="s">
        <v>296</v>
      </c>
      <c r="B5" s="6" t="n">
        <v>-3826551</v>
      </c>
      <c r="C5" s="5" t="n">
        <v>-1361028</v>
      </c>
      <c r="D5" s="5" t="n">
        <v>-1324472</v>
      </c>
    </row>
    <row r="6" spans="1:4">
      <c r="A6" s="4" t="s">
        <v>297</v>
      </c>
      <c r="B6" s="5" t="n">
        <v>11788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98</v>
      </c>
      <c r="B1" s="2" t="s">
        <v>1</v>
      </c>
    </row>
    <row r="2" spans="1:3">
      <c r="B2" s="2" t="s">
        <v>2</v>
      </c>
      <c r="C2" s="2" t="s">
        <v>37</v>
      </c>
    </row>
    <row r="3" spans="1:3">
      <c r="A3" s="4" t="s">
        <v>299</v>
      </c>
      <c r="B3" s="5" t="n">
        <v>18920</v>
      </c>
      <c r="C3" s="5" t="n">
        <v>63455</v>
      </c>
    </row>
    <row r="4" spans="1:3">
      <c r="A4" s="4" t="s">
        <v>138</v>
      </c>
      <c r="B4" s="6" t="n">
        <v>106464</v>
      </c>
      <c r="C4" s="6" t="n">
        <v>141288</v>
      </c>
    </row>
    <row r="5" spans="1:3">
      <c r="A5" s="4" t="s">
        <v>300</v>
      </c>
      <c r="B5" s="6" t="n">
        <v>0</v>
      </c>
      <c r="C5" s="6" t="n">
        <v>0</v>
      </c>
    </row>
    <row r="6" spans="1:3">
      <c r="A6" s="4" t="s">
        <v>301</v>
      </c>
      <c r="B6" s="6" t="n">
        <v>63755</v>
      </c>
      <c r="C6" s="6" t="n">
        <v>31054</v>
      </c>
    </row>
    <row r="7" spans="1:3">
      <c r="A7" s="4" t="s">
        <v>302</v>
      </c>
      <c r="B7" s="6" t="n">
        <v>974</v>
      </c>
      <c r="C7" s="6" t="n">
        <v>0</v>
      </c>
    </row>
    <row r="8" spans="1:3">
      <c r="A8" s="4" t="s">
        <v>303</v>
      </c>
      <c r="B8" s="6" t="n">
        <v>13892025</v>
      </c>
      <c r="C8" s="6" t="n">
        <v>9244329</v>
      </c>
    </row>
    <row r="9" spans="1:3">
      <c r="A9" s="4" t="s">
        <v>304</v>
      </c>
      <c r="B9" s="6" t="n">
        <v>153878</v>
      </c>
      <c r="C9" s="6" t="n">
        <v>54412</v>
      </c>
    </row>
    <row r="10" spans="1:3">
      <c r="A10" s="4" t="s">
        <v>305</v>
      </c>
    </row>
    <row r="11" spans="1:3">
      <c r="A11" s="4" t="s">
        <v>303</v>
      </c>
      <c r="B11" s="5" t="n">
        <v>490526</v>
      </c>
      <c r="C11" s="5" t="n">
        <v>198822</v>
      </c>
    </row>
    <row r="12" spans="1:3">
      <c r="A12" s="4" t="s">
        <v>306</v>
      </c>
    </row>
    <row r="13" spans="1:3">
      <c r="A13" s="4" t="s">
        <v>307</v>
      </c>
      <c r="B13" s="4" t="s">
        <v>308</v>
      </c>
    </row>
    <row r="14" spans="1:3">
      <c r="A14" s="4" t="s">
        <v>309</v>
      </c>
    </row>
    <row r="15" spans="1:3">
      <c r="A15" s="4" t="s">
        <v>307</v>
      </c>
      <c r="B15" s="4" t="s">
        <v>310</v>
      </c>
    </row>
    <row r="16" spans="1:3">
      <c r="A16" s="4" t="s">
        <v>311</v>
      </c>
    </row>
    <row r="17" spans="1:3">
      <c r="A17" s="4" t="s">
        <v>307</v>
      </c>
      <c r="B17" s="4" t="s">
        <v>312</v>
      </c>
    </row>
    <row r="18" spans="1:3">
      <c r="A18" s="4" t="s">
        <v>313</v>
      </c>
    </row>
    <row r="19" spans="1:3">
      <c r="A19" s="4" t="s">
        <v>307</v>
      </c>
      <c r="B19" s="4" t="s">
        <v>308</v>
      </c>
    </row>
    <row r="20" spans="1:3">
      <c r="A20" s="4" t="s">
        <v>314</v>
      </c>
    </row>
    <row r="21" spans="1:3">
      <c r="A21" s="4" t="s">
        <v>307</v>
      </c>
      <c r="B21" s="4" t="s">
        <v>315</v>
      </c>
    </row>
    <row r="22" spans="1:3">
      <c r="A22" s="4" t="s">
        <v>316</v>
      </c>
    </row>
    <row r="23" spans="1:3">
      <c r="A23" s="4" t="s">
        <v>307</v>
      </c>
      <c r="B23" s="4" t="s">
        <v>3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7</v>
      </c>
      <c r="B1" s="2" t="s">
        <v>1</v>
      </c>
    </row>
    <row r="2" spans="1:3">
      <c r="B2" s="2" t="s">
        <v>2</v>
      </c>
      <c r="C2" s="2" t="s">
        <v>37</v>
      </c>
    </row>
    <row r="3" spans="1:3">
      <c r="A3" s="4" t="s">
        <v>318</v>
      </c>
      <c r="B3" s="5" t="n">
        <v>122356</v>
      </c>
      <c r="C3" s="5" t="n">
        <v>13540</v>
      </c>
    </row>
    <row r="4" spans="1:3">
      <c r="A4" s="4" t="s">
        <v>319</v>
      </c>
      <c r="B4" s="6" t="n">
        <v>18802</v>
      </c>
      <c r="C4" s="6" t="n">
        <v>93394</v>
      </c>
    </row>
    <row r="5" spans="1:3">
      <c r="A5" s="4" t="s">
        <v>320</v>
      </c>
      <c r="B5" s="6" t="n">
        <v>1000000</v>
      </c>
      <c r="C5" s="6" t="n">
        <v>0</v>
      </c>
    </row>
    <row r="6" spans="1:3">
      <c r="A6" s="4" t="s">
        <v>321</v>
      </c>
    </row>
    <row r="7" spans="1:3">
      <c r="A7" s="4" t="s">
        <v>322</v>
      </c>
      <c r="B7" s="6" t="n">
        <v>276443</v>
      </c>
      <c r="C7" s="6" t="n">
        <v>526002</v>
      </c>
    </row>
    <row r="8" spans="1:3">
      <c r="A8" s="4" t="s">
        <v>318</v>
      </c>
      <c r="B8" s="6" t="n">
        <v>43120</v>
      </c>
      <c r="C8" s="6" t="n">
        <v>13540</v>
      </c>
    </row>
    <row r="9" spans="1:3">
      <c r="A9" s="4" t="s">
        <v>319</v>
      </c>
      <c r="B9" s="6" t="n">
        <v>5562</v>
      </c>
      <c r="C9" s="6" t="n">
        <v>93394</v>
      </c>
    </row>
    <row r="10" spans="1:3">
      <c r="A10" s="4" t="s">
        <v>323</v>
      </c>
      <c r="B10" s="6" t="n">
        <v>24000</v>
      </c>
    </row>
    <row r="11" spans="1:3">
      <c r="A11" s="4" t="s">
        <v>324</v>
      </c>
    </row>
    <row r="12" spans="1:3">
      <c r="A12" s="4" t="s">
        <v>318</v>
      </c>
      <c r="B12" s="6" t="n">
        <v>79235</v>
      </c>
      <c r="C12" s="6" t="n">
        <v>42237</v>
      </c>
    </row>
    <row r="13" spans="1:3">
      <c r="A13" s="4" t="s">
        <v>319</v>
      </c>
      <c r="B13" s="6" t="n">
        <v>13240</v>
      </c>
      <c r="C13" s="6" t="n">
        <v>7168</v>
      </c>
    </row>
    <row r="14" spans="1:3">
      <c r="A14" s="4" t="s">
        <v>325</v>
      </c>
      <c r="B14" s="6" t="n">
        <v>84746</v>
      </c>
      <c r="C14" s="6" t="n">
        <v>58196</v>
      </c>
    </row>
    <row r="15" spans="1:3">
      <c r="A15" s="4" t="s">
        <v>326</v>
      </c>
      <c r="B15" s="6" t="n">
        <v>370948</v>
      </c>
      <c r="C15" s="5" t="n">
        <v>312041</v>
      </c>
    </row>
    <row r="16" spans="1:3">
      <c r="A16" s="4" t="s">
        <v>327</v>
      </c>
    </row>
    <row r="17" spans="1:3">
      <c r="A17" s="4" t="s">
        <v>320</v>
      </c>
      <c r="B17" s="5" t="n">
        <v>1000000</v>
      </c>
    </row>
    <row r="18" spans="1:3">
      <c r="A18" s="4" t="s">
        <v>328</v>
      </c>
      <c r="B18" s="4" t="s">
        <v>329</v>
      </c>
    </row>
    <row r="19" spans="1:3">
      <c r="A19" s="4" t="s">
        <v>330</v>
      </c>
      <c r="B19" s="4" t="s">
        <v>331</v>
      </c>
    </row>
    <row r="20" spans="1:3">
      <c r="A20" s="4" t="s">
        <v>332</v>
      </c>
      <c r="B20" s="6" t="n">
        <v>30000</v>
      </c>
    </row>
    <row r="21" spans="1:3">
      <c r="A21" s="4" t="s">
        <v>333</v>
      </c>
      <c r="B21" s="5" t="n">
        <v>12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4</v>
      </c>
      <c r="B1" s="2" t="s">
        <v>2</v>
      </c>
      <c r="C1" s="2" t="s">
        <v>37</v>
      </c>
    </row>
    <row r="2" spans="1:3">
      <c r="A2" s="4" t="s">
        <v>43</v>
      </c>
      <c r="B2" s="5" t="n">
        <v>928682</v>
      </c>
      <c r="C2" s="5" t="n">
        <v>859277</v>
      </c>
    </row>
    <row r="3" spans="1:3">
      <c r="A3" s="4" t="s">
        <v>335</v>
      </c>
    </row>
    <row r="4" spans="1:3">
      <c r="A4" s="4" t="s">
        <v>43</v>
      </c>
      <c r="B4" s="6" t="n">
        <v>0</v>
      </c>
      <c r="C4" s="6" t="n">
        <v>4960</v>
      </c>
    </row>
    <row r="5" spans="1:3">
      <c r="A5" s="4" t="s">
        <v>336</v>
      </c>
    </row>
    <row r="6" spans="1:3">
      <c r="A6" s="4" t="s">
        <v>43</v>
      </c>
      <c r="B6" s="6" t="n">
        <v>152204</v>
      </c>
      <c r="C6" s="6" t="n">
        <v>8875</v>
      </c>
    </row>
    <row r="7" spans="1:3">
      <c r="A7" s="4" t="s">
        <v>337</v>
      </c>
    </row>
    <row r="8" spans="1:3">
      <c r="A8" s="4" t="s">
        <v>43</v>
      </c>
      <c r="B8" s="5" t="n">
        <v>776478</v>
      </c>
      <c r="C8" s="5" t="n">
        <v>8454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8</v>
      </c>
      <c r="B1" s="2" t="s">
        <v>2</v>
      </c>
      <c r="C1" s="2" t="s">
        <v>37</v>
      </c>
    </row>
    <row r="2" spans="1:3">
      <c r="A2" s="4" t="s">
        <v>339</v>
      </c>
      <c r="B2" s="5" t="n">
        <v>-309975</v>
      </c>
      <c r="C2" s="5" t="n">
        <v>-156813</v>
      </c>
    </row>
    <row r="3" spans="1:3">
      <c r="A3" s="4" t="s">
        <v>340</v>
      </c>
      <c r="B3" s="6" t="n">
        <v>441141</v>
      </c>
      <c r="C3" s="6" t="n">
        <v>224824</v>
      </c>
    </row>
    <row r="4" spans="1:3">
      <c r="A4" s="4" t="s">
        <v>306</v>
      </c>
    </row>
    <row r="5" spans="1:3">
      <c r="A5" s="4" t="s">
        <v>341</v>
      </c>
      <c r="B5" s="6" t="n">
        <v>61910</v>
      </c>
      <c r="C5" s="6" t="n">
        <v>37366</v>
      </c>
    </row>
    <row r="6" spans="1:3">
      <c r="A6" s="4" t="s">
        <v>309</v>
      </c>
    </row>
    <row r="7" spans="1:3">
      <c r="A7" s="4" t="s">
        <v>341</v>
      </c>
      <c r="B7" s="6" t="n">
        <v>30162</v>
      </c>
      <c r="C7" s="6" t="n">
        <v>24825</v>
      </c>
    </row>
    <row r="8" spans="1:3">
      <c r="A8" s="4" t="s">
        <v>311</v>
      </c>
    </row>
    <row r="9" spans="1:3">
      <c r="A9" s="4" t="s">
        <v>341</v>
      </c>
      <c r="B9" s="6" t="n">
        <v>143215</v>
      </c>
      <c r="C9" s="6" t="n">
        <v>143215</v>
      </c>
    </row>
    <row r="10" spans="1:3">
      <c r="A10" s="4" t="s">
        <v>313</v>
      </c>
    </row>
    <row r="11" spans="1:3">
      <c r="A11" s="4" t="s">
        <v>341</v>
      </c>
      <c r="B11" s="6" t="n">
        <v>132875</v>
      </c>
      <c r="C11" s="6" t="n">
        <v>149028</v>
      </c>
    </row>
    <row r="12" spans="1:3">
      <c r="A12" s="4" t="s">
        <v>316</v>
      </c>
    </row>
    <row r="13" spans="1:3">
      <c r="A13" s="4" t="s">
        <v>341</v>
      </c>
      <c r="B13" s="6" t="n">
        <v>233783</v>
      </c>
      <c r="C13" s="6" t="n">
        <v>6550</v>
      </c>
    </row>
    <row r="14" spans="1:3">
      <c r="A14" s="4" t="s">
        <v>342</v>
      </c>
    </row>
    <row r="15" spans="1:3">
      <c r="A15" s="4" t="s">
        <v>341</v>
      </c>
      <c r="B15" s="6" t="n">
        <v>84031</v>
      </c>
      <c r="C15" s="6" t="n">
        <v>0</v>
      </c>
    </row>
    <row r="16" spans="1:3">
      <c r="A16" s="4" t="s">
        <v>314</v>
      </c>
    </row>
    <row r="17" spans="1:3">
      <c r="A17" s="4" t="s">
        <v>341</v>
      </c>
      <c r="B17" s="5" t="n">
        <v>65140</v>
      </c>
      <c r="C17" s="5" t="n">
        <v>206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43</v>
      </c>
      <c r="B1" s="2" t="s">
        <v>1</v>
      </c>
    </row>
    <row r="2" spans="1:3">
      <c r="B2" s="2" t="s">
        <v>2</v>
      </c>
      <c r="C2" s="2" t="s">
        <v>37</v>
      </c>
    </row>
    <row r="3" spans="1:3">
      <c r="A3" s="3" t="s">
        <v>180</v>
      </c>
    </row>
    <row r="4" spans="1:3">
      <c r="A4" s="4" t="s">
        <v>344</v>
      </c>
      <c r="B4" s="5" t="n">
        <v>153162</v>
      </c>
      <c r="C4" s="5" t="n">
        <v>756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45</v>
      </c>
      <c r="B1" s="2" t="s">
        <v>1</v>
      </c>
    </row>
    <row r="2" spans="1:3">
      <c r="B2" s="2" t="s">
        <v>2</v>
      </c>
      <c r="C2" s="2" t="s">
        <v>37</v>
      </c>
    </row>
    <row r="3" spans="1:3">
      <c r="A3" s="4" t="s">
        <v>346</v>
      </c>
      <c r="B3" s="5" t="n">
        <v>861649</v>
      </c>
      <c r="C3" s="5" t="n">
        <v>400000</v>
      </c>
    </row>
    <row r="4" spans="1:3">
      <c r="A4" s="4" t="s">
        <v>347</v>
      </c>
    </row>
    <row r="5" spans="1:3">
      <c r="A5" s="4" t="s">
        <v>348</v>
      </c>
      <c r="B5" s="6" t="n">
        <v>442685</v>
      </c>
    </row>
    <row r="6" spans="1:3">
      <c r="A6" s="4" t="s">
        <v>349</v>
      </c>
      <c r="B6" s="6" t="n">
        <v>442685</v>
      </c>
    </row>
    <row r="7" spans="1:3">
      <c r="A7" s="4" t="s">
        <v>346</v>
      </c>
      <c r="B7" s="5" t="n">
        <v>400000</v>
      </c>
      <c r="C7" s="5" t="n">
        <v>400000</v>
      </c>
    </row>
    <row r="8" spans="1:3">
      <c r="A8" s="4" t="s">
        <v>350</v>
      </c>
      <c r="B8" s="6" t="n">
        <v>885370</v>
      </c>
    </row>
    <row r="9" spans="1:3">
      <c r="A9" s="4" t="s">
        <v>351</v>
      </c>
      <c r="B9" s="4" t="s">
        <v>352</v>
      </c>
    </row>
    <row r="10" spans="1:3">
      <c r="A10" s="4" t="s">
        <v>353</v>
      </c>
    </row>
    <row r="11" spans="1:3">
      <c r="A11" s="4" t="s">
        <v>346</v>
      </c>
      <c r="B11" s="5" t="n">
        <v>158000</v>
      </c>
    </row>
    <row r="12" spans="1:3">
      <c r="A12" s="4" t="s">
        <v>351</v>
      </c>
      <c r="B12" s="4" t="s">
        <v>3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4</v>
      </c>
      <c r="B1" s="2" t="s">
        <v>2</v>
      </c>
      <c r="C1" s="2" t="s">
        <v>37</v>
      </c>
    </row>
    <row r="2" spans="1:3">
      <c r="A2" s="4" t="s">
        <v>355</v>
      </c>
    </row>
    <row r="3" spans="1:3">
      <c r="A3" s="4" t="s">
        <v>356</v>
      </c>
      <c r="B3" s="5" t="n">
        <v>0</v>
      </c>
      <c r="C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83</v>
      </c>
      <c r="C1" s="2" t="s">
        <v>1</v>
      </c>
    </row>
    <row r="2" spans="1:4">
      <c r="C2" s="2" t="s">
        <v>2</v>
      </c>
      <c r="D2" s="2" t="s">
        <v>37</v>
      </c>
    </row>
    <row r="3" spans="1:4">
      <c r="A3" s="3" t="s">
        <v>84</v>
      </c>
    </row>
    <row r="4" spans="1:4">
      <c r="A4" s="4" t="s">
        <v>85</v>
      </c>
      <c r="C4" s="5" t="n">
        <v>20050776</v>
      </c>
      <c r="D4" s="5" t="n">
        <v>12298015</v>
      </c>
    </row>
    <row r="5" spans="1:4">
      <c r="A5" s="4" t="s">
        <v>86</v>
      </c>
      <c r="C5" s="6" t="n">
        <v>13892025</v>
      </c>
      <c r="D5" s="6" t="n">
        <v>9244329</v>
      </c>
    </row>
    <row r="6" spans="1:4">
      <c r="A6" s="4" t="s">
        <v>87</v>
      </c>
      <c r="C6" s="6" t="n">
        <v>6158751</v>
      </c>
      <c r="D6" s="6" t="n">
        <v>3053686</v>
      </c>
    </row>
    <row r="7" spans="1:4">
      <c r="A7" s="3" t="s">
        <v>88</v>
      </c>
    </row>
    <row r="8" spans="1:4">
      <c r="A8" s="4" t="s">
        <v>89</v>
      </c>
      <c r="C8" s="6" t="n">
        <v>1068629</v>
      </c>
      <c r="D8" s="6" t="n">
        <v>402621</v>
      </c>
    </row>
    <row r="9" spans="1:4">
      <c r="A9" s="4" t="s">
        <v>90</v>
      </c>
      <c r="C9" s="6" t="n">
        <v>7644880</v>
      </c>
      <c r="D9" s="6" t="n">
        <v>4929369</v>
      </c>
    </row>
    <row r="10" spans="1:4">
      <c r="A10" s="4" t="s">
        <v>91</v>
      </c>
      <c r="C10" s="6" t="n">
        <v>1245826</v>
      </c>
      <c r="D10" s="6" t="n">
        <v>84839</v>
      </c>
    </row>
    <row r="11" spans="1:4">
      <c r="A11" s="4" t="s">
        <v>92</v>
      </c>
      <c r="C11" s="6" t="n">
        <v>9959335</v>
      </c>
      <c r="D11" s="6" t="n">
        <v>5416829</v>
      </c>
    </row>
    <row r="12" spans="1:4">
      <c r="A12" s="4" t="s">
        <v>93</v>
      </c>
      <c r="C12" s="6" t="n">
        <v>-3800584</v>
      </c>
      <c r="D12" s="6" t="n">
        <v>-2363143</v>
      </c>
    </row>
    <row r="13" spans="1:4">
      <c r="A13" s="3" t="s">
        <v>94</v>
      </c>
    </row>
    <row r="14" spans="1:4">
      <c r="A14" s="4" t="s">
        <v>95</v>
      </c>
      <c r="C14" s="6" t="n">
        <v>24672</v>
      </c>
      <c r="D14" s="6" t="n">
        <v>2324</v>
      </c>
    </row>
    <row r="15" spans="1:4">
      <c r="A15" s="4" t="s">
        <v>96</v>
      </c>
      <c r="C15" s="6" t="n">
        <v>-119961</v>
      </c>
      <c r="D15" s="6" t="n">
        <v>-216576</v>
      </c>
    </row>
    <row r="16" spans="1:4">
      <c r="A16" s="4" t="s">
        <v>97</v>
      </c>
      <c r="C16" s="6" t="n">
        <v>-95289</v>
      </c>
      <c r="D16" s="6" t="n">
        <v>-214252</v>
      </c>
    </row>
    <row r="17" spans="1:4">
      <c r="A17" s="4" t="s">
        <v>98</v>
      </c>
      <c r="C17" s="6" t="n">
        <v>0</v>
      </c>
      <c r="D17" s="6" t="n">
        <v>0</v>
      </c>
    </row>
    <row r="18" spans="1:4">
      <c r="A18" s="4" t="s">
        <v>99</v>
      </c>
      <c r="C18" s="6" t="n">
        <v>-3895873</v>
      </c>
      <c r="D18" s="6" t="n">
        <v>-2577395</v>
      </c>
    </row>
    <row r="19" spans="1:4">
      <c r="A19" s="4" t="s">
        <v>100</v>
      </c>
      <c r="C19" s="5" t="n">
        <v>-3895873</v>
      </c>
      <c r="D19" s="5" t="n">
        <v>-2577395</v>
      </c>
    </row>
    <row r="20" spans="1:4">
      <c r="A20" s="4" t="s">
        <v>101</v>
      </c>
      <c r="C20" s="7" t="n">
        <v>-0.16</v>
      </c>
      <c r="D20" s="7" t="n">
        <v>-0.11</v>
      </c>
    </row>
    <row r="21" spans="1:4">
      <c r="A21" s="4" t="s">
        <v>102</v>
      </c>
      <c r="B21" s="4" t="s">
        <v>103</v>
      </c>
      <c r="C21" s="6" t="n">
        <v>24848239</v>
      </c>
      <c r="D21" s="6" t="n">
        <v>23315227</v>
      </c>
    </row>
    <row r="22" spans="1:4"/>
    <row r="23" spans="1:4">
      <c r="A23" s="4" t="s">
        <v>103</v>
      </c>
      <c r="B23" s="4" t="s">
        <v>104</v>
      </c>
    </row>
  </sheetData>
  <mergeCells count="4">
    <mergeCell ref="A1:B2"/>
    <mergeCell ref="C1:D1"/>
    <mergeCell ref="A22:C22"/>
    <mergeCell ref="B23:C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7</v>
      </c>
      <c r="B1" s="2" t="s">
        <v>2</v>
      </c>
      <c r="C1" s="2" t="s">
        <v>37</v>
      </c>
    </row>
    <row r="2" spans="1:3">
      <c r="A2" s="4" t="s">
        <v>53</v>
      </c>
      <c r="B2" s="5" t="n">
        <v>1144142</v>
      </c>
      <c r="C2" s="5" t="n">
        <v>1256115</v>
      </c>
    </row>
    <row r="3" spans="1:3">
      <c r="A3" s="4" t="s">
        <v>358</v>
      </c>
    </row>
    <row r="4" spans="1:3">
      <c r="A4" s="4" t="s">
        <v>53</v>
      </c>
      <c r="B4" s="6" t="n">
        <v>240941</v>
      </c>
      <c r="C4" s="6" t="n">
        <v>153946</v>
      </c>
    </row>
    <row r="5" spans="1:3">
      <c r="A5" s="4" t="s">
        <v>359</v>
      </c>
    </row>
    <row r="6" spans="1:3">
      <c r="A6" s="4" t="s">
        <v>53</v>
      </c>
      <c r="B6" s="6" t="n">
        <v>0</v>
      </c>
      <c r="C6" s="6" t="n">
        <v>100000</v>
      </c>
    </row>
    <row r="7" spans="1:3">
      <c r="A7" s="4" t="s">
        <v>360</v>
      </c>
    </row>
    <row r="8" spans="1:3">
      <c r="A8" s="4" t="s">
        <v>53</v>
      </c>
      <c r="B8" s="6" t="n">
        <v>490961</v>
      </c>
      <c r="C8" s="6" t="n">
        <v>377305</v>
      </c>
    </row>
    <row r="9" spans="1:3">
      <c r="A9" s="4" t="s">
        <v>361</v>
      </c>
    </row>
    <row r="10" spans="1:3">
      <c r="A10" s="4" t="s">
        <v>53</v>
      </c>
      <c r="B10" s="6" t="n">
        <v>10958</v>
      </c>
      <c r="C10" s="6" t="n">
        <v>0</v>
      </c>
    </row>
    <row r="11" spans="1:3">
      <c r="A11" s="4" t="s">
        <v>362</v>
      </c>
    </row>
    <row r="12" spans="1:3">
      <c r="A12" s="4" t="s">
        <v>53</v>
      </c>
      <c r="B12" s="5" t="n">
        <v>401282</v>
      </c>
      <c r="C12" s="5" t="n">
        <v>6248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63</v>
      </c>
      <c r="B1" s="2" t="s">
        <v>1</v>
      </c>
    </row>
    <row r="2" spans="1:2">
      <c r="B2" s="2" t="s">
        <v>364</v>
      </c>
    </row>
    <row r="3" spans="1:2">
      <c r="A3" s="3" t="s">
        <v>191</v>
      </c>
    </row>
    <row r="4" spans="1:2">
      <c r="A4" s="4" t="s">
        <v>365</v>
      </c>
      <c r="B4" s="5" t="n">
        <v>39377</v>
      </c>
    </row>
    <row r="5" spans="1:2">
      <c r="A5" s="4" t="s">
        <v>366</v>
      </c>
      <c r="B5" s="5" t="n">
        <v>377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7</v>
      </c>
      <c r="B1" s="2" t="s">
        <v>2</v>
      </c>
      <c r="C1" s="2" t="s">
        <v>37</v>
      </c>
    </row>
    <row r="2" spans="1:3">
      <c r="A2" s="4" t="s">
        <v>368</v>
      </c>
      <c r="B2" s="5" t="n">
        <v>3478869</v>
      </c>
      <c r="C2" s="5" t="n">
        <v>488000</v>
      </c>
    </row>
    <row r="3" spans="1:3">
      <c r="A3" s="4" t="s">
        <v>369</v>
      </c>
      <c r="B3" s="6" t="n">
        <v>-3478869</v>
      </c>
      <c r="C3" s="6" t="n">
        <v>-188000</v>
      </c>
    </row>
    <row r="4" spans="1:3">
      <c r="A4" s="4" t="s">
        <v>370</v>
      </c>
      <c r="B4" s="6" t="n">
        <v>0</v>
      </c>
      <c r="C4" s="6" t="n">
        <v>300000</v>
      </c>
    </row>
    <row r="5" spans="1:3">
      <c r="A5" s="4" t="s">
        <v>371</v>
      </c>
    </row>
    <row r="6" spans="1:3">
      <c r="A6" s="4" t="s">
        <v>368</v>
      </c>
      <c r="B6" s="6" t="n">
        <v>0</v>
      </c>
      <c r="C6" s="6" t="n">
        <v>8000</v>
      </c>
    </row>
    <row r="7" spans="1:3">
      <c r="A7" s="4" t="s">
        <v>372</v>
      </c>
    </row>
    <row r="8" spans="1:3">
      <c r="A8" s="4" t="s">
        <v>368</v>
      </c>
      <c r="B8" s="6" t="n">
        <v>80000</v>
      </c>
      <c r="C8" s="6" t="n">
        <v>80000</v>
      </c>
    </row>
    <row r="9" spans="1:3">
      <c r="A9" s="4" t="s">
        <v>373</v>
      </c>
    </row>
    <row r="10" spans="1:3">
      <c r="A10" s="4" t="s">
        <v>368</v>
      </c>
      <c r="B10" s="6" t="n">
        <v>100000</v>
      </c>
      <c r="C10" s="6" t="n">
        <v>100000</v>
      </c>
    </row>
    <row r="11" spans="1:3">
      <c r="A11" s="4" t="s">
        <v>374</v>
      </c>
    </row>
    <row r="12" spans="1:3">
      <c r="A12" s="4" t="s">
        <v>368</v>
      </c>
      <c r="B12" s="6" t="n">
        <v>298869</v>
      </c>
      <c r="C12" s="6" t="n">
        <v>300000</v>
      </c>
    </row>
    <row r="13" spans="1:3">
      <c r="A13" s="4" t="s">
        <v>375</v>
      </c>
    </row>
    <row r="14" spans="1:3">
      <c r="A14" s="4" t="s">
        <v>368</v>
      </c>
      <c r="B14" s="6" t="n">
        <v>1000000</v>
      </c>
      <c r="C14" s="6" t="n">
        <v>0</v>
      </c>
    </row>
    <row r="15" spans="1:3">
      <c r="A15" s="4" t="s">
        <v>376</v>
      </c>
    </row>
    <row r="16" spans="1:3">
      <c r="A16" s="4" t="s">
        <v>368</v>
      </c>
      <c r="B16" s="5" t="n">
        <v>2000000</v>
      </c>
      <c r="C16"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7</v>
      </c>
    </row>
    <row r="3" spans="1:3">
      <c r="A3" s="4" t="s">
        <v>96</v>
      </c>
      <c r="B3" s="5" t="n">
        <v>119961</v>
      </c>
      <c r="C3" s="5" t="n">
        <v>216576</v>
      </c>
    </row>
    <row r="4" spans="1:3">
      <c r="A4" s="4" t="s">
        <v>371</v>
      </c>
    </row>
    <row r="5" spans="1:3">
      <c r="A5" s="4" t="s">
        <v>378</v>
      </c>
      <c r="B5" s="4" t="s">
        <v>379</v>
      </c>
    </row>
    <row r="6" spans="1:3">
      <c r="A6" s="4" t="s">
        <v>328</v>
      </c>
      <c r="B6" s="4" t="s">
        <v>380</v>
      </c>
    </row>
    <row r="7" spans="1:3">
      <c r="A7" s="4" t="s">
        <v>372</v>
      </c>
    </row>
    <row r="8" spans="1:3">
      <c r="A8" s="4" t="s">
        <v>378</v>
      </c>
      <c r="B8" s="4" t="s">
        <v>381</v>
      </c>
    </row>
    <row r="9" spans="1:3">
      <c r="A9" s="4" t="s">
        <v>328</v>
      </c>
      <c r="B9" s="4" t="s">
        <v>382</v>
      </c>
    </row>
    <row r="10" spans="1:3">
      <c r="A10" s="4" t="s">
        <v>383</v>
      </c>
      <c r="C10" s="6" t="n">
        <v>300000</v>
      </c>
    </row>
    <row r="11" spans="1:3">
      <c r="A11" s="4" t="s">
        <v>373</v>
      </c>
    </row>
    <row r="12" spans="1:3">
      <c r="A12" s="4" t="s">
        <v>378</v>
      </c>
      <c r="B12" s="4" t="s">
        <v>384</v>
      </c>
    </row>
    <row r="13" spans="1:3">
      <c r="A13" s="4" t="s">
        <v>328</v>
      </c>
      <c r="B13" s="4" t="s">
        <v>382</v>
      </c>
    </row>
    <row r="14" spans="1:3">
      <c r="A14" s="4" t="s">
        <v>383</v>
      </c>
      <c r="C14" s="6" t="n">
        <v>200000</v>
      </c>
    </row>
    <row r="15" spans="1:3">
      <c r="A15" s="4" t="s">
        <v>374</v>
      </c>
    </row>
    <row r="16" spans="1:3">
      <c r="A16" s="4" t="s">
        <v>378</v>
      </c>
      <c r="B16" s="4" t="s">
        <v>385</v>
      </c>
    </row>
    <row r="17" spans="1:3">
      <c r="A17" s="4" t="s">
        <v>328</v>
      </c>
      <c r="B17" s="4" t="s">
        <v>329</v>
      </c>
    </row>
    <row r="18" spans="1:3">
      <c r="A18" s="4" t="s">
        <v>375</v>
      </c>
    </row>
    <row r="19" spans="1:3">
      <c r="A19" s="4" t="s">
        <v>378</v>
      </c>
      <c r="B19" s="4" t="s">
        <v>331</v>
      </c>
    </row>
    <row r="20" spans="1:3">
      <c r="A20" s="4" t="s">
        <v>328</v>
      </c>
      <c r="B20" s="4" t="s">
        <v>329</v>
      </c>
    </row>
    <row r="21" spans="1:3">
      <c r="A21" s="4" t="s">
        <v>376</v>
      </c>
    </row>
    <row r="22" spans="1:3">
      <c r="A22" s="4" t="s">
        <v>378</v>
      </c>
      <c r="B22" s="4" t="s">
        <v>386</v>
      </c>
    </row>
    <row r="23" spans="1:3">
      <c r="A23" s="4" t="s">
        <v>328</v>
      </c>
      <c r="B23" s="4" t="s">
        <v>3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88</v>
      </c>
      <c r="B1" s="2" t="s">
        <v>364</v>
      </c>
    </row>
    <row r="2" spans="1:2">
      <c r="A2" s="3" t="s">
        <v>199</v>
      </c>
    </row>
    <row r="3" spans="1:2">
      <c r="A3" s="4" t="s">
        <v>389</v>
      </c>
      <c r="B3" s="5" t="n">
        <v>199190</v>
      </c>
    </row>
    <row r="4" spans="1:2">
      <c r="A4" s="4" t="s">
        <v>390</v>
      </c>
      <c r="B4" s="6" t="n">
        <v>78588</v>
      </c>
    </row>
    <row r="5" spans="1:2">
      <c r="A5" s="4" t="s">
        <v>391</v>
      </c>
      <c r="B5" s="6" t="n">
        <v>3000</v>
      </c>
    </row>
    <row r="6" spans="1:2">
      <c r="A6" s="4" t="s">
        <v>392</v>
      </c>
      <c r="B6" s="6" t="n">
        <v>0</v>
      </c>
    </row>
    <row r="7" spans="1:2">
      <c r="A7" s="4" t="s">
        <v>393</v>
      </c>
      <c r="B7"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16"/>
  </cols>
  <sheetData>
    <row r="1" spans="1:2">
      <c r="A1" s="1" t="s">
        <v>394</v>
      </c>
      <c r="B1" s="2" t="s">
        <v>1</v>
      </c>
    </row>
    <row r="2" spans="1:2">
      <c r="B2" s="2" t="s">
        <v>2</v>
      </c>
    </row>
    <row r="3" spans="1:2">
      <c r="A3" s="4" t="s">
        <v>395</v>
      </c>
    </row>
    <row r="4" spans="1:2">
      <c r="A4" s="4" t="s">
        <v>396</v>
      </c>
      <c r="B4" s="4" t="s">
        <v>397</v>
      </c>
    </row>
    <row r="5" spans="1:2">
      <c r="A5" s="4" t="s">
        <v>398</v>
      </c>
    </row>
    <row r="6" spans="1:2">
      <c r="A6" s="4" t="s">
        <v>399</v>
      </c>
      <c r="B6" s="4" t="s">
        <v>400</v>
      </c>
    </row>
    <row r="7" spans="1:2">
      <c r="A7" s="4" t="s">
        <v>312</v>
      </c>
      <c r="B7" s="4" t="s">
        <v>401</v>
      </c>
    </row>
    <row r="8" spans="1:2">
      <c r="A8" s="4" t="s">
        <v>402</v>
      </c>
    </row>
    <row r="9" spans="1:2">
      <c r="A9" s="4" t="s">
        <v>399</v>
      </c>
      <c r="B9" s="4" t="s">
        <v>403</v>
      </c>
    </row>
    <row r="10" spans="1:2">
      <c r="A10" s="4" t="s">
        <v>396</v>
      </c>
      <c r="B10" s="4" t="s">
        <v>329</v>
      </c>
    </row>
    <row r="11" spans="1:2">
      <c r="A11" s="4" t="s">
        <v>404</v>
      </c>
    </row>
    <row r="12" spans="1:2">
      <c r="A12" s="4" t="s">
        <v>396</v>
      </c>
      <c r="B12" s="4" t="s">
        <v>397</v>
      </c>
    </row>
    <row r="13" spans="1:2">
      <c r="A13" s="4" t="s">
        <v>405</v>
      </c>
    </row>
    <row r="14" spans="1:2">
      <c r="A14" s="4" t="s">
        <v>396</v>
      </c>
      <c r="B14" s="4" t="s">
        <v>406</v>
      </c>
    </row>
    <row r="15" spans="1:2">
      <c r="A15" s="4" t="s">
        <v>407</v>
      </c>
    </row>
    <row r="16" spans="1:2">
      <c r="A16" s="4" t="s">
        <v>396</v>
      </c>
      <c r="B16"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09</v>
      </c>
      <c r="B1" s="2" t="s">
        <v>1</v>
      </c>
    </row>
    <row r="2" spans="1:3">
      <c r="B2" s="2" t="s">
        <v>2</v>
      </c>
      <c r="C2" s="2" t="s">
        <v>37</v>
      </c>
    </row>
    <row r="3" spans="1:3">
      <c r="A3" s="4" t="s">
        <v>410</v>
      </c>
    </row>
    <row r="4" spans="1:3">
      <c r="A4" s="4" t="s">
        <v>411</v>
      </c>
      <c r="B4" s="4" t="s">
        <v>384</v>
      </c>
      <c r="C4" s="4" t="s">
        <v>412</v>
      </c>
    </row>
    <row r="5" spans="1:3">
      <c r="A5" s="4" t="s">
        <v>413</v>
      </c>
    </row>
    <row r="6" spans="1:3">
      <c r="A6" s="4" t="s">
        <v>411</v>
      </c>
      <c r="B6" s="4" t="s">
        <v>414</v>
      </c>
      <c r="C6" s="4" t="s">
        <v>415</v>
      </c>
    </row>
    <row r="7" spans="1:3">
      <c r="A7" s="4" t="s">
        <v>416</v>
      </c>
    </row>
    <row r="8" spans="1:3">
      <c r="A8" s="4" t="s">
        <v>411</v>
      </c>
      <c r="B8" s="4" t="s">
        <v>417</v>
      </c>
      <c r="C8" s="4" t="s">
        <v>418</v>
      </c>
    </row>
    <row r="9" spans="1:3">
      <c r="A9" s="4" t="s">
        <v>419</v>
      </c>
    </row>
    <row r="10" spans="1:3">
      <c r="A10" s="4" t="s">
        <v>411</v>
      </c>
      <c r="B10" s="4" t="s">
        <v>420</v>
      </c>
      <c r="C10" s="4" t="s">
        <v>420</v>
      </c>
    </row>
    <row r="11" spans="1:3">
      <c r="A11" s="4" t="s">
        <v>421</v>
      </c>
    </row>
    <row r="12" spans="1:3">
      <c r="A12" s="4" t="s">
        <v>411</v>
      </c>
      <c r="B12" s="4" t="s">
        <v>422</v>
      </c>
      <c r="C12" s="4" t="s">
        <v>423</v>
      </c>
    </row>
    <row r="13" spans="1:3">
      <c r="A13" s="4" t="s">
        <v>424</v>
      </c>
    </row>
    <row r="14" spans="1:3">
      <c r="A14" s="4" t="s">
        <v>411</v>
      </c>
      <c r="B14" s="4" t="s">
        <v>4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26</v>
      </c>
      <c r="B1" s="2" t="s">
        <v>1</v>
      </c>
    </row>
    <row r="2" spans="1:2">
      <c r="B2" s="2" t="s">
        <v>427</v>
      </c>
    </row>
    <row r="3" spans="1:2">
      <c r="A3" s="4" t="s">
        <v>428</v>
      </c>
      <c r="B3" s="6" t="n">
        <v>310000</v>
      </c>
    </row>
    <row r="4" spans="1:2">
      <c r="A4" s="4" t="s">
        <v>429</v>
      </c>
      <c r="B4" s="6" t="n">
        <v>2141500</v>
      </c>
    </row>
    <row r="5" spans="1:2">
      <c r="A5" s="4" t="s">
        <v>430</v>
      </c>
      <c r="B5" s="6" t="n">
        <v>90000</v>
      </c>
    </row>
    <row r="6" spans="1:2">
      <c r="A6" s="4" t="s">
        <v>431</v>
      </c>
      <c r="B6" s="6" t="n">
        <v>558833</v>
      </c>
    </row>
    <row r="7" spans="1:2">
      <c r="A7" s="4" t="s">
        <v>432</v>
      </c>
      <c r="B7" s="6" t="n">
        <v>18026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7</v>
      </c>
    </row>
    <row r="3" spans="1:3">
      <c r="A3" s="4" t="s">
        <v>434</v>
      </c>
      <c r="B3" s="6" t="n">
        <v>1802667</v>
      </c>
      <c r="C3" s="6" t="n">
        <v>310000</v>
      </c>
    </row>
    <row r="4" spans="1:3">
      <c r="A4" s="4" t="s">
        <v>435</v>
      </c>
    </row>
    <row r="5" spans="1:3">
      <c r="A5" s="4" t="s">
        <v>434</v>
      </c>
      <c r="B5" s="6" t="n">
        <v>688499</v>
      </c>
    </row>
    <row r="6" spans="1:3">
      <c r="A6" s="4" t="s">
        <v>436</v>
      </c>
      <c r="B6" s="4" t="s">
        <v>437</v>
      </c>
    </row>
    <row r="7" spans="1:3">
      <c r="A7" s="4" t="s">
        <v>438</v>
      </c>
    </row>
    <row r="8" spans="1:3">
      <c r="A8" s="4" t="s">
        <v>434</v>
      </c>
      <c r="B8" s="6" t="n">
        <v>632500</v>
      </c>
    </row>
    <row r="9" spans="1:3">
      <c r="A9" s="4" t="s">
        <v>436</v>
      </c>
      <c r="B9" s="4" t="s">
        <v>439</v>
      </c>
    </row>
    <row r="10" spans="1:3">
      <c r="A10" s="4" t="s">
        <v>440</v>
      </c>
    </row>
    <row r="11" spans="1:3">
      <c r="A11" s="4" t="s">
        <v>434</v>
      </c>
      <c r="B11" s="6" t="n">
        <v>481668</v>
      </c>
    </row>
    <row r="12" spans="1:3">
      <c r="A12" s="4" t="s">
        <v>436</v>
      </c>
      <c r="B12" s="4" t="s">
        <v>308</v>
      </c>
    </row>
    <row r="13" spans="1:3">
      <c r="A13" s="4" t="s">
        <v>441</v>
      </c>
    </row>
    <row r="14" spans="1:3">
      <c r="A14" s="4" t="s">
        <v>434</v>
      </c>
      <c r="B14" s="6" t="n">
        <v>481668</v>
      </c>
    </row>
    <row r="15" spans="1:3">
      <c r="A15" s="4" t="s">
        <v>436</v>
      </c>
      <c r="B15"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30"/>
  </cols>
  <sheetData>
    <row r="1" spans="1:2">
      <c r="A1" s="1" t="s">
        <v>443</v>
      </c>
      <c r="B1" s="2" t="s">
        <v>1</v>
      </c>
    </row>
    <row r="2" spans="1:2">
      <c r="B2" s="2" t="s">
        <v>444</v>
      </c>
    </row>
    <row r="3" spans="1:2">
      <c r="A3" s="4" t="s">
        <v>445</v>
      </c>
      <c r="B3" s="6" t="n">
        <v>0</v>
      </c>
    </row>
    <row r="4" spans="1:2">
      <c r="A4" s="4" t="s">
        <v>446</v>
      </c>
      <c r="B4" s="6" t="n">
        <v>1259000</v>
      </c>
    </row>
    <row r="5" spans="1:2">
      <c r="A5" s="4" t="s">
        <v>447</v>
      </c>
      <c r="B5" s="6" t="n">
        <v>0</v>
      </c>
    </row>
    <row r="6" spans="1:2">
      <c r="A6" s="4" t="s">
        <v>448</v>
      </c>
      <c r="B6" s="6" t="n">
        <v>75000</v>
      </c>
    </row>
    <row r="7" spans="1:2">
      <c r="A7" s="4" t="s">
        <v>449</v>
      </c>
      <c r="B7" s="6" t="n">
        <v>1184000</v>
      </c>
    </row>
    <row r="8" spans="1:2">
      <c r="A8" s="4" t="s">
        <v>450</v>
      </c>
      <c r="B8" s="6" t="n">
        <v>100000</v>
      </c>
    </row>
    <row r="9" spans="1:2">
      <c r="A9" s="4" t="s">
        <v>451</v>
      </c>
      <c r="B9" s="4" t="s">
        <v>452</v>
      </c>
    </row>
    <row r="10" spans="1:2">
      <c r="A10" s="4" t="s">
        <v>453</v>
      </c>
      <c r="B10" s="7" t="n">
        <v>1.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7"/>
    <col customWidth="1" max="5" min="5" width="40"/>
    <col customWidth="1" max="6" min="6" width="12"/>
  </cols>
  <sheetData>
    <row r="1" spans="1:6">
      <c r="A1" s="1" t="s">
        <v>105</v>
      </c>
      <c r="B1" s="2" t="s">
        <v>106</v>
      </c>
      <c r="C1" s="2" t="s">
        <v>107</v>
      </c>
      <c r="D1" s="2" t="s">
        <v>108</v>
      </c>
      <c r="E1" s="2" t="s">
        <v>109</v>
      </c>
      <c r="F1" s="2" t="s">
        <v>110</v>
      </c>
    </row>
    <row r="2" spans="1:6">
      <c r="A2" s="4" t="s">
        <v>111</v>
      </c>
      <c r="B2" s="5" t="n">
        <v>742313</v>
      </c>
      <c r="C2" s="5" t="n">
        <v>0</v>
      </c>
      <c r="D2" s="5" t="n">
        <v>0</v>
      </c>
      <c r="E2" s="5" t="n">
        <v>-2066785</v>
      </c>
      <c r="F2" s="5" t="n">
        <v>-1324472</v>
      </c>
    </row>
    <row r="3" spans="1:6">
      <c r="A3" s="4" t="s">
        <v>112</v>
      </c>
      <c r="B3" s="6" t="n">
        <v>-742313</v>
      </c>
    </row>
    <row r="4" spans="1:6">
      <c r="A4" s="4" t="s">
        <v>113</v>
      </c>
      <c r="C4" s="6" t="n">
        <v>22500000</v>
      </c>
    </row>
    <row r="5" spans="1:6">
      <c r="A5" s="4" t="s">
        <v>114</v>
      </c>
      <c r="C5" s="5" t="n">
        <v>2500</v>
      </c>
      <c r="D5" s="6" t="n">
        <v>719813</v>
      </c>
    </row>
    <row r="6" spans="1:6">
      <c r="A6" s="4" t="s">
        <v>115</v>
      </c>
      <c r="C6" s="6" t="n">
        <v>500000</v>
      </c>
    </row>
    <row r="7" spans="1:6">
      <c r="A7" s="4" t="s">
        <v>116</v>
      </c>
      <c r="C7" s="5" t="n">
        <v>500</v>
      </c>
      <c r="D7" s="6" t="n">
        <v>499500</v>
      </c>
      <c r="F7" s="6" t="n">
        <v>500000</v>
      </c>
    </row>
    <row r="8" spans="1:6">
      <c r="A8" s="4" t="s">
        <v>117</v>
      </c>
      <c r="C8" s="6" t="n">
        <v>2046000</v>
      </c>
    </row>
    <row r="9" spans="1:6">
      <c r="A9" s="4" t="s">
        <v>118</v>
      </c>
      <c r="C9" s="5" t="n">
        <v>2036</v>
      </c>
      <c r="D9" s="6" t="n">
        <v>1953966</v>
      </c>
      <c r="F9" s="6" t="n">
        <v>1956002</v>
      </c>
    </row>
    <row r="10" spans="1:6">
      <c r="A10" s="4" t="s">
        <v>119</v>
      </c>
      <c r="D10" s="6" t="n">
        <v>84837</v>
      </c>
      <c r="F10" s="6" t="n">
        <v>84837</v>
      </c>
    </row>
    <row r="11" spans="1:6">
      <c r="A11" s="4" t="s">
        <v>120</v>
      </c>
      <c r="E11" s="6" t="n">
        <v>-2577395</v>
      </c>
      <c r="F11" s="6" t="n">
        <v>-2577395</v>
      </c>
    </row>
    <row r="12" spans="1:6">
      <c r="A12" s="4" t="s">
        <v>121</v>
      </c>
      <c r="C12" s="6" t="n">
        <v>25046000</v>
      </c>
    </row>
    <row r="13" spans="1:6">
      <c r="A13" s="4" t="s">
        <v>122</v>
      </c>
      <c r="B13" s="6" t="n">
        <v>0</v>
      </c>
      <c r="C13" s="5" t="n">
        <v>25036</v>
      </c>
      <c r="D13" s="6" t="n">
        <v>3258116</v>
      </c>
      <c r="E13" s="6" t="n">
        <v>-4644180</v>
      </c>
      <c r="F13" s="6" t="n">
        <v>-1361028</v>
      </c>
    </row>
    <row r="14" spans="1:6">
      <c r="A14" s="4" t="s">
        <v>123</v>
      </c>
      <c r="C14" s="6" t="n">
        <v>-375000</v>
      </c>
    </row>
    <row r="15" spans="1:6">
      <c r="A15" s="4" t="s">
        <v>124</v>
      </c>
      <c r="C15" s="5" t="n">
        <v>-375</v>
      </c>
      <c r="D15" s="6" t="n">
        <v>375</v>
      </c>
    </row>
    <row r="16" spans="1:6">
      <c r="A16" s="4" t="s">
        <v>125</v>
      </c>
      <c r="D16" s="6" t="n">
        <v>80000</v>
      </c>
      <c r="F16" s="6" t="n">
        <v>80000</v>
      </c>
    </row>
    <row r="17" spans="1:6">
      <c r="A17" s="4" t="s">
        <v>119</v>
      </c>
      <c r="D17" s="6" t="n">
        <v>1345825</v>
      </c>
      <c r="F17" s="6" t="n">
        <v>1345825</v>
      </c>
    </row>
    <row r="18" spans="1:6">
      <c r="A18" s="4" t="s">
        <v>126</v>
      </c>
      <c r="C18" s="6" t="n">
        <v>558833</v>
      </c>
    </row>
    <row r="19" spans="1:6">
      <c r="A19" s="4" t="s">
        <v>127</v>
      </c>
      <c r="C19" s="5" t="n">
        <v>569</v>
      </c>
      <c r="D19" s="6" t="n">
        <v>-569</v>
      </c>
    </row>
    <row r="20" spans="1:6">
      <c r="A20" s="4" t="s">
        <v>128</v>
      </c>
      <c r="D20" s="6" t="n">
        <v>4525</v>
      </c>
      <c r="F20" s="6" t="n">
        <v>4525</v>
      </c>
    </row>
    <row r="21" spans="1:6">
      <c r="A21" s="4" t="s">
        <v>120</v>
      </c>
      <c r="E21" s="6" t="n">
        <v>-3895873</v>
      </c>
      <c r="F21" s="6" t="n">
        <v>-3895873</v>
      </c>
    </row>
    <row r="22" spans="1:6">
      <c r="A22" s="4" t="s">
        <v>129</v>
      </c>
      <c r="C22" s="6" t="n">
        <v>25229833</v>
      </c>
    </row>
    <row r="23" spans="1:6">
      <c r="A23" s="4" t="s">
        <v>130</v>
      </c>
      <c r="B23" s="5" t="n">
        <v>0</v>
      </c>
      <c r="C23" s="5" t="n">
        <v>25230</v>
      </c>
      <c r="D23" s="5" t="n">
        <v>4688272</v>
      </c>
      <c r="E23" s="5" t="n">
        <v>-8540053</v>
      </c>
      <c r="F23" s="5" t="n">
        <v>-38265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4</v>
      </c>
      <c r="B1" s="2" t="s">
        <v>1</v>
      </c>
    </row>
    <row r="2" spans="1:3">
      <c r="B2" s="2" t="s">
        <v>2</v>
      </c>
      <c r="C2" s="2" t="s">
        <v>37</v>
      </c>
    </row>
    <row r="3" spans="1:3">
      <c r="A3" s="4" t="s">
        <v>455</v>
      </c>
      <c r="B3" s="6" t="n">
        <v>1184000</v>
      </c>
      <c r="C3" s="6" t="n">
        <v>0</v>
      </c>
    </row>
    <row r="4" spans="1:3">
      <c r="A4" s="4" t="s">
        <v>436</v>
      </c>
      <c r="B4" s="4" t="s">
        <v>452</v>
      </c>
    </row>
    <row r="5" spans="1:3">
      <c r="A5" s="4" t="s">
        <v>456</v>
      </c>
    </row>
    <row r="6" spans="1:3">
      <c r="A6" s="4" t="s">
        <v>455</v>
      </c>
      <c r="B6" s="6" t="n">
        <v>415830</v>
      </c>
    </row>
    <row r="7" spans="1:3">
      <c r="A7" s="4" t="s">
        <v>436</v>
      </c>
      <c r="B7" s="4" t="s">
        <v>457</v>
      </c>
    </row>
    <row r="8" spans="1:3">
      <c r="A8" s="4" t="s">
        <v>458</v>
      </c>
    </row>
    <row r="9" spans="1:3">
      <c r="A9" s="4" t="s">
        <v>455</v>
      </c>
      <c r="B9" s="6" t="n">
        <v>385831</v>
      </c>
    </row>
    <row r="10" spans="1:3">
      <c r="A10" s="4" t="s">
        <v>436</v>
      </c>
      <c r="B10" s="4" t="s">
        <v>439</v>
      </c>
    </row>
    <row r="11" spans="1:3">
      <c r="A11" s="4" t="s">
        <v>459</v>
      </c>
    </row>
    <row r="12" spans="1:3">
      <c r="A12" s="4" t="s">
        <v>455</v>
      </c>
      <c r="B12" s="6" t="n">
        <v>282339</v>
      </c>
    </row>
    <row r="13" spans="1:3">
      <c r="A13" s="4" t="s">
        <v>436</v>
      </c>
      <c r="B13" s="4" t="s">
        <v>3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0</v>
      </c>
      <c r="B1" s="2" t="s">
        <v>1</v>
      </c>
    </row>
    <row r="2" spans="1:3">
      <c r="B2" s="2" t="s">
        <v>2</v>
      </c>
      <c r="C2" s="2" t="s">
        <v>37</v>
      </c>
    </row>
    <row r="3" spans="1:3">
      <c r="A3" s="4" t="s">
        <v>461</v>
      </c>
      <c r="B3" s="5" t="n">
        <v>1245826</v>
      </c>
      <c r="C3" s="5" t="n">
        <v>84839</v>
      </c>
    </row>
    <row r="4" spans="1:3">
      <c r="A4" s="4" t="s">
        <v>462</v>
      </c>
    </row>
    <row r="5" spans="1:3">
      <c r="A5" s="4" t="s">
        <v>463</v>
      </c>
      <c r="B5" s="6" t="n">
        <v>558833</v>
      </c>
    </row>
    <row r="6" spans="1:3">
      <c r="A6" s="4" t="s">
        <v>464</v>
      </c>
      <c r="B6" s="6" t="n">
        <v>2141500</v>
      </c>
    </row>
    <row r="7" spans="1:3">
      <c r="A7" s="4" t="s">
        <v>465</v>
      </c>
      <c r="B7" s="5" t="n">
        <v>2141500</v>
      </c>
    </row>
    <row r="8" spans="1:3">
      <c r="A8" s="4" t="s">
        <v>466</v>
      </c>
    </row>
    <row r="9" spans="1:3">
      <c r="A9" s="4" t="s">
        <v>332</v>
      </c>
      <c r="B9" s="6" t="n">
        <v>1259000</v>
      </c>
    </row>
    <row r="10" spans="1:3">
      <c r="A10" s="4" t="s">
        <v>467</v>
      </c>
      <c r="B10" s="5" t="n">
        <v>1126003</v>
      </c>
    </row>
    <row r="11" spans="1:3">
      <c r="A11" s="4" t="s">
        <v>468</v>
      </c>
      <c r="B11" s="6" t="n">
        <v>100000</v>
      </c>
    </row>
    <row r="12" spans="1:3">
      <c r="A12" s="4" t="s">
        <v>469</v>
      </c>
    </row>
    <row r="13" spans="1:3">
      <c r="A13" s="4" t="s">
        <v>470</v>
      </c>
      <c r="B13" s="6" t="n">
        <v>3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71</v>
      </c>
      <c r="B1" s="2" t="s">
        <v>1</v>
      </c>
    </row>
    <row r="2" spans="1:3">
      <c r="B2" s="2" t="s">
        <v>2</v>
      </c>
      <c r="C2" s="2" t="s">
        <v>37</v>
      </c>
    </row>
    <row r="3" spans="1:3">
      <c r="A3" s="4" t="s">
        <v>472</v>
      </c>
      <c r="B3" s="6" t="n">
        <v>25229833</v>
      </c>
      <c r="C3" s="6" t="n">
        <v>25046000</v>
      </c>
    </row>
    <row r="4" spans="1:3">
      <c r="A4" s="4" t="s">
        <v>107</v>
      </c>
    </row>
    <row r="5" spans="1:3">
      <c r="A5" s="4" t="s">
        <v>472</v>
      </c>
      <c r="B5" s="6" t="n">
        <v>25046000</v>
      </c>
      <c r="C5" s="6" t="n">
        <v>25229833</v>
      </c>
    </row>
    <row r="6" spans="1:3">
      <c r="A6" s="4" t="s">
        <v>473</v>
      </c>
      <c r="B6" s="6" t="n">
        <v>37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1"/>
  </cols>
  <sheetData>
    <row r="1" spans="1:2">
      <c r="A1" s="1" t="s">
        <v>474</v>
      </c>
      <c r="B1" s="2" t="s">
        <v>1</v>
      </c>
    </row>
    <row r="2" spans="1:2">
      <c r="B2" s="2" t="s">
        <v>364</v>
      </c>
    </row>
    <row r="3" spans="1:2">
      <c r="A3" s="4" t="s">
        <v>475</v>
      </c>
      <c r="B3" s="5" t="n">
        <v>0</v>
      </c>
    </row>
    <row r="4" spans="1:2">
      <c r="A4" s="4" t="s">
        <v>476</v>
      </c>
    </row>
    <row r="5" spans="1:2">
      <c r="A5" s="4" t="s">
        <v>477</v>
      </c>
      <c r="B5" s="5" t="n">
        <v>1618386</v>
      </c>
    </row>
    <row r="6" spans="1:2">
      <c r="A6" s="4" t="s">
        <v>478</v>
      </c>
      <c r="B6" s="4" t="s">
        <v>479</v>
      </c>
    </row>
    <row r="7" spans="1:2">
      <c r="A7" s="4" t="s">
        <v>480</v>
      </c>
    </row>
    <row r="8" spans="1:2">
      <c r="A8" s="4" t="s">
        <v>477</v>
      </c>
      <c r="B8" s="5" t="n">
        <v>2182354</v>
      </c>
    </row>
    <row r="9" spans="1:2">
      <c r="A9" s="4" t="s">
        <v>478</v>
      </c>
      <c r="B9" s="4" t="s">
        <v>481</v>
      </c>
    </row>
    <row r="10" spans="1:2">
      <c r="A10" s="4" t="s">
        <v>482</v>
      </c>
    </row>
    <row r="11" spans="1:2">
      <c r="A11" s="4" t="s">
        <v>477</v>
      </c>
      <c r="B11" s="5" t="n">
        <v>3060443</v>
      </c>
    </row>
    <row r="12" spans="1:2">
      <c r="A12" s="4" t="s">
        <v>478</v>
      </c>
      <c r="B12" s="4" t="s">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30"/>
  </cols>
  <sheetData>
    <row r="1" spans="1:2">
      <c r="A1" s="1" t="s">
        <v>484</v>
      </c>
      <c r="B1" s="2" t="s">
        <v>1</v>
      </c>
    </row>
    <row r="2" spans="1:2">
      <c r="B2" s="2" t="s">
        <v>444</v>
      </c>
    </row>
    <row r="3" spans="1:2">
      <c r="A3" s="4" t="s">
        <v>485</v>
      </c>
      <c r="B3" s="6" t="n">
        <v>0</v>
      </c>
    </row>
    <row r="4" spans="1:2">
      <c r="A4" s="4" t="s">
        <v>486</v>
      </c>
      <c r="B4" s="6" t="n">
        <v>6000</v>
      </c>
    </row>
    <row r="5" spans="1:2">
      <c r="A5" s="4" t="s">
        <v>487</v>
      </c>
      <c r="B5" s="6" t="n">
        <v>0</v>
      </c>
    </row>
    <row r="6" spans="1:2">
      <c r="A6" s="4" t="s">
        <v>488</v>
      </c>
      <c r="B6" s="6" t="n">
        <v>6000</v>
      </c>
    </row>
    <row r="7" spans="1:2">
      <c r="A7" s="4" t="s">
        <v>489</v>
      </c>
      <c r="B7" s="6" t="n">
        <v>6000</v>
      </c>
    </row>
    <row r="8" spans="1:2">
      <c r="A8" s="4" t="s">
        <v>490</v>
      </c>
      <c r="B8" s="5" t="n">
        <v>0</v>
      </c>
    </row>
    <row r="9" spans="1:2">
      <c r="A9" s="4" t="s">
        <v>491</v>
      </c>
      <c r="B9" s="6" t="n">
        <v>1</v>
      </c>
    </row>
    <row r="10" spans="1:2">
      <c r="A10" s="4" t="s">
        <v>492</v>
      </c>
      <c r="B10" s="4" t="s">
        <v>63</v>
      </c>
    </row>
    <row r="11" spans="1:2">
      <c r="A11" s="4" t="s">
        <v>493</v>
      </c>
      <c r="B11" s="6" t="n">
        <v>1</v>
      </c>
    </row>
    <row r="12" spans="1:2">
      <c r="A12" s="4" t="s">
        <v>494</v>
      </c>
      <c r="B12"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31"/>
  </cols>
  <sheetData>
    <row r="1" spans="1:2">
      <c r="A1" s="1" t="s">
        <v>495</v>
      </c>
      <c r="B1" s="2" t="s">
        <v>1</v>
      </c>
    </row>
    <row r="2" spans="1:2">
      <c r="B2" s="2" t="s">
        <v>496</v>
      </c>
    </row>
    <row r="3" spans="1:2">
      <c r="A3" s="3" t="s">
        <v>497</v>
      </c>
    </row>
    <row r="4" spans="1:2">
      <c r="A4" s="4" t="s">
        <v>498</v>
      </c>
      <c r="B4" s="7" t="n">
        <v>1.9</v>
      </c>
    </row>
    <row r="5" spans="1:2">
      <c r="A5" s="4" t="s">
        <v>499</v>
      </c>
      <c r="B5" s="4" t="s">
        <v>310</v>
      </c>
    </row>
    <row r="6" spans="1:2">
      <c r="A6" s="4" t="s">
        <v>500</v>
      </c>
      <c r="B6" s="4" t="s">
        <v>501</v>
      </c>
    </row>
    <row r="7" spans="1:2">
      <c r="A7" s="4" t="s">
        <v>502</v>
      </c>
      <c r="B7" s="4" t="s">
        <v>503</v>
      </c>
    </row>
    <row r="8" spans="1:2">
      <c r="A8" s="4" t="s">
        <v>504</v>
      </c>
      <c r="B8" s="4" t="s">
        <v>505</v>
      </c>
    </row>
    <row r="9" spans="1:2">
      <c r="A9" s="4" t="s">
        <v>506</v>
      </c>
      <c r="B9" s="4" t="s">
        <v>505</v>
      </c>
    </row>
    <row r="10" spans="1:2">
      <c r="A10" s="4" t="s">
        <v>507</v>
      </c>
      <c r="B10" s="5" t="n">
        <v>0</v>
      </c>
    </row>
    <row r="11" spans="1:2">
      <c r="A11" s="4" t="s">
        <v>508</v>
      </c>
      <c r="B11"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1</v>
      </c>
      <c r="B1" s="2" t="s">
        <v>1</v>
      </c>
    </row>
    <row r="2" spans="1:3">
      <c r="B2" s="2" t="s">
        <v>2</v>
      </c>
      <c r="C2" s="2" t="s">
        <v>37</v>
      </c>
    </row>
    <row r="3" spans="1:3">
      <c r="A3" s="3" t="s">
        <v>132</v>
      </c>
    </row>
    <row r="4" spans="1:3">
      <c r="A4" s="4" t="s">
        <v>133</v>
      </c>
      <c r="B4" s="5" t="n">
        <v>-3895873</v>
      </c>
      <c r="C4" s="5" t="n">
        <v>-2577395</v>
      </c>
    </row>
    <row r="5" spans="1:3">
      <c r="A5" s="3" t="s">
        <v>134</v>
      </c>
    </row>
    <row r="6" spans="1:3">
      <c r="A6" s="4" t="s">
        <v>135</v>
      </c>
      <c r="B6" s="6" t="n">
        <v>154136</v>
      </c>
      <c r="C6" s="6" t="n">
        <v>75605</v>
      </c>
    </row>
    <row r="7" spans="1:3">
      <c r="A7" s="4" t="s">
        <v>136</v>
      </c>
      <c r="B7" s="6" t="n">
        <v>3394</v>
      </c>
      <c r="C7" s="6" t="n">
        <v>0</v>
      </c>
    </row>
    <row r="8" spans="1:3">
      <c r="A8" s="4" t="s">
        <v>137</v>
      </c>
      <c r="B8" s="6" t="n">
        <v>77531</v>
      </c>
      <c r="C8" s="6" t="n">
        <v>82404</v>
      </c>
    </row>
    <row r="9" spans="1:3">
      <c r="A9" s="4" t="s">
        <v>138</v>
      </c>
      <c r="B9" s="6" t="n">
        <v>106464</v>
      </c>
      <c r="C9" s="6" t="n">
        <v>141288</v>
      </c>
    </row>
    <row r="10" spans="1:3">
      <c r="A10" s="4" t="s">
        <v>139</v>
      </c>
      <c r="B10" s="6" t="n">
        <v>1245826</v>
      </c>
      <c r="C10" s="6" t="n">
        <v>84839</v>
      </c>
    </row>
    <row r="11" spans="1:3">
      <c r="A11" s="3" t="s">
        <v>140</v>
      </c>
    </row>
    <row r="12" spans="1:3">
      <c r="A12" s="4" t="s">
        <v>141</v>
      </c>
      <c r="B12" s="6" t="n">
        <v>-73917</v>
      </c>
      <c r="C12" s="6" t="n">
        <v>-286642</v>
      </c>
    </row>
    <row r="13" spans="1:3">
      <c r="A13" s="4" t="s">
        <v>41</v>
      </c>
      <c r="B13" s="6" t="n">
        <v>-167040</v>
      </c>
      <c r="C13" s="6" t="n">
        <v>-331203</v>
      </c>
    </row>
    <row r="14" spans="1:3">
      <c r="A14" s="4" t="s">
        <v>43</v>
      </c>
      <c r="B14" s="6" t="n">
        <v>-69409</v>
      </c>
      <c r="C14" s="6" t="n">
        <v>-742231</v>
      </c>
    </row>
    <row r="15" spans="1:3">
      <c r="A15" s="4" t="s">
        <v>48</v>
      </c>
      <c r="B15" s="6" t="n">
        <v>-19275</v>
      </c>
      <c r="C15" s="6" t="n">
        <v>-3995</v>
      </c>
    </row>
    <row r="16" spans="1:3">
      <c r="A16" s="4" t="s">
        <v>52</v>
      </c>
      <c r="B16" s="6" t="n">
        <v>217640</v>
      </c>
      <c r="C16" s="6" t="n">
        <v>421380</v>
      </c>
    </row>
    <row r="17" spans="1:3">
      <c r="A17" s="4" t="s">
        <v>53</v>
      </c>
      <c r="B17" s="6" t="n">
        <v>-11973</v>
      </c>
      <c r="C17" s="6" t="n">
        <v>608541</v>
      </c>
    </row>
    <row r="18" spans="1:3">
      <c r="A18" s="4" t="s">
        <v>55</v>
      </c>
      <c r="B18" s="6" t="n">
        <v>147360</v>
      </c>
      <c r="C18" s="6" t="n">
        <v>2772070</v>
      </c>
    </row>
    <row r="19" spans="1:3">
      <c r="A19" s="4" t="s">
        <v>142</v>
      </c>
      <c r="B19" s="6" t="n">
        <v>-2285136</v>
      </c>
      <c r="C19" s="6" t="n">
        <v>244661</v>
      </c>
    </row>
    <row r="20" spans="1:3">
      <c r="A20" s="3" t="s">
        <v>143</v>
      </c>
    </row>
    <row r="21" spans="1:3">
      <c r="A21" s="4" t="s">
        <v>144</v>
      </c>
      <c r="B21" s="6" t="n">
        <v>-861649</v>
      </c>
      <c r="C21" s="6" t="n">
        <v>-400000</v>
      </c>
    </row>
    <row r="22" spans="1:3">
      <c r="A22" s="4" t="s">
        <v>145</v>
      </c>
      <c r="B22" s="6" t="n">
        <v>-369480</v>
      </c>
      <c r="C22" s="6" t="n">
        <v>-204494</v>
      </c>
    </row>
    <row r="23" spans="1:3">
      <c r="A23" s="4" t="s">
        <v>146</v>
      </c>
      <c r="B23" s="6" t="n">
        <v>-33674</v>
      </c>
      <c r="C23" s="6" t="n">
        <v>-8049</v>
      </c>
    </row>
    <row r="24" spans="1:3">
      <c r="A24" s="4" t="s">
        <v>147</v>
      </c>
      <c r="B24" s="6" t="n">
        <v>-1264803</v>
      </c>
      <c r="C24" s="6" t="n">
        <v>-612543</v>
      </c>
    </row>
    <row r="25" spans="1:3">
      <c r="A25" s="3" t="s">
        <v>148</v>
      </c>
    </row>
    <row r="26" spans="1:3">
      <c r="A26" s="4" t="s">
        <v>149</v>
      </c>
      <c r="B26" s="6" t="n">
        <v>80000</v>
      </c>
      <c r="C26" s="6" t="n">
        <v>1956002</v>
      </c>
    </row>
    <row r="27" spans="1:3">
      <c r="A27" s="4" t="s">
        <v>150</v>
      </c>
      <c r="B27" s="6" t="n">
        <v>2000000</v>
      </c>
      <c r="C27" s="6" t="n">
        <v>300000</v>
      </c>
    </row>
    <row r="28" spans="1:3">
      <c r="A28" s="4" t="s">
        <v>151</v>
      </c>
      <c r="B28" s="6" t="n">
        <v>1000000</v>
      </c>
      <c r="C28" s="6" t="n">
        <v>0</v>
      </c>
    </row>
    <row r="29" spans="1:3">
      <c r="A29" s="4" t="s">
        <v>152</v>
      </c>
      <c r="B29" s="6" t="n">
        <v>-8000</v>
      </c>
      <c r="C29" s="6" t="n">
        <v>-248792</v>
      </c>
    </row>
    <row r="30" spans="1:3">
      <c r="A30" s="4" t="s">
        <v>153</v>
      </c>
      <c r="B30" s="6" t="n">
        <v>3072000</v>
      </c>
      <c r="C30" s="6" t="n">
        <v>2007210</v>
      </c>
    </row>
    <row r="31" spans="1:3">
      <c r="A31" s="4" t="s">
        <v>154</v>
      </c>
      <c r="B31" s="6" t="n">
        <v>-477939</v>
      </c>
      <c r="C31" s="6" t="n">
        <v>1639328</v>
      </c>
    </row>
    <row r="32" spans="1:3">
      <c r="A32" s="4" t="s">
        <v>155</v>
      </c>
      <c r="B32" s="6" t="n">
        <v>1656791</v>
      </c>
      <c r="C32" s="6" t="n">
        <v>17463</v>
      </c>
    </row>
    <row r="33" spans="1:3">
      <c r="A33" s="4" t="s">
        <v>156</v>
      </c>
      <c r="B33" s="6" t="n">
        <v>1178852</v>
      </c>
      <c r="C33" s="6" t="n">
        <v>1656791</v>
      </c>
    </row>
    <row r="34" spans="1:3">
      <c r="A34" s="3" t="s">
        <v>157</v>
      </c>
    </row>
    <row r="35" spans="1:3">
      <c r="A35" s="4" t="s">
        <v>158</v>
      </c>
      <c r="B35" s="6" t="n">
        <v>119961</v>
      </c>
      <c r="C35" s="6" t="n">
        <v>216576</v>
      </c>
    </row>
    <row r="36" spans="1:3">
      <c r="A36" s="4" t="s">
        <v>159</v>
      </c>
      <c r="B36" s="6" t="n">
        <v>0</v>
      </c>
      <c r="C36" s="6" t="n">
        <v>0</v>
      </c>
    </row>
    <row r="37" spans="1:3">
      <c r="A37" s="3" t="s">
        <v>160</v>
      </c>
    </row>
    <row r="38" spans="1:3">
      <c r="A38" s="4" t="s">
        <v>161</v>
      </c>
      <c r="B38" s="6" t="n">
        <v>0</v>
      </c>
      <c r="C38" s="6" t="n">
        <v>500000</v>
      </c>
    </row>
    <row r="39" spans="1:3">
      <c r="A39" s="4" t="s">
        <v>162</v>
      </c>
      <c r="B39" s="5" t="n">
        <v>375</v>
      </c>
      <c r="C39"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2:15:46Z</dcterms:created>
  <dcterms:modified xmlns:dcterms="http://purl.org/dc/terms/" xmlns:xsi="http://www.w3.org/2001/XMLSchema-instance" xsi:type="dcterms:W3CDTF">2019-04-01T12:15:46Z</dcterms:modified>
</cp:coreProperties>
</file>